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SHARE-BASED COMPENSATIO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CONTINGENCIES" sheetId="22" state="visible" r:id="rId22"/>
    <sheet xmlns:r="http://schemas.openxmlformats.org/officeDocument/2006/relationships" name="INCOME TAXES" sheetId="23" state="visible" r:id="rId23"/>
    <sheet xmlns:r="http://schemas.openxmlformats.org/officeDocument/2006/relationships" name="OTHER COMPREHENSIVE INCOME (LOS" sheetId="24" state="visible" r:id="rId24"/>
    <sheet xmlns:r="http://schemas.openxmlformats.org/officeDocument/2006/relationships" name="REVENUE RECOGNITION" sheetId="25" state="visible" r:id="rId25"/>
    <sheet xmlns:r="http://schemas.openxmlformats.org/officeDocument/2006/relationships" name="SEGMENTS" sheetId="26" state="visible" r:id="rId26"/>
    <sheet xmlns:r="http://schemas.openxmlformats.org/officeDocument/2006/relationships" name="ORGANIZATION AND OPERATIONS A_2" sheetId="27" state="visible" r:id="rId27"/>
    <sheet xmlns:r="http://schemas.openxmlformats.org/officeDocument/2006/relationships" name="Business Combinations (Tables)"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SHARE-BASED COMPENSATION (Table"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DERIVATIVE INSTRUMENTS AND HE_2" sheetId="35" state="visible" r:id="rId35"/>
    <sheet xmlns:r="http://schemas.openxmlformats.org/officeDocument/2006/relationships" name="EARNINGS PER SHARE (Tables)" sheetId="36" state="visible" r:id="rId36"/>
    <sheet xmlns:r="http://schemas.openxmlformats.org/officeDocument/2006/relationships" name="RETIREMENT PLANS (Tables)" sheetId="37" state="visible" r:id="rId37"/>
    <sheet xmlns:r="http://schemas.openxmlformats.org/officeDocument/2006/relationships" name="OTHER COMPREHENSIVE INCOME (L_2" sheetId="38" state="visible" r:id="rId38"/>
    <sheet xmlns:r="http://schemas.openxmlformats.org/officeDocument/2006/relationships" name="REVENUE RECOGNITION (Tables)" sheetId="39" state="visible" r:id="rId39"/>
    <sheet xmlns:r="http://schemas.openxmlformats.org/officeDocument/2006/relationships" name="SEGMENTS (Tables)" sheetId="40" state="visible" r:id="rId40"/>
    <sheet xmlns:r="http://schemas.openxmlformats.org/officeDocument/2006/relationships" name="ORGANIZATION AND OPERATIONS A_3" sheetId="41" state="visible" r:id="rId41"/>
    <sheet xmlns:r="http://schemas.openxmlformats.org/officeDocument/2006/relationships" name="ACQUISITIONS - Additional Infor" sheetId="42" state="visible" r:id="rId42"/>
    <sheet xmlns:r="http://schemas.openxmlformats.org/officeDocument/2006/relationships" name="ACQUISITIONS - Consideration Tr" sheetId="43" state="visible" r:id="rId43"/>
    <sheet xmlns:r="http://schemas.openxmlformats.org/officeDocument/2006/relationships" name="ACQUISITIONS - Aggregate Fair V" sheetId="44" state="visible" r:id="rId44"/>
    <sheet xmlns:r="http://schemas.openxmlformats.org/officeDocument/2006/relationships" name="ACQUISITIONS - Unaudited Profor" sheetId="45" state="visible" r:id="rId45"/>
    <sheet xmlns:r="http://schemas.openxmlformats.org/officeDocument/2006/relationships" name="DISCONTINUED OPERATIONS - Narra" sheetId="46" state="visible" r:id="rId46"/>
    <sheet xmlns:r="http://schemas.openxmlformats.org/officeDocument/2006/relationships" name="DISCONTINUED OPERATIONS - Incom" sheetId="47" state="visible" r:id="rId47"/>
    <sheet xmlns:r="http://schemas.openxmlformats.org/officeDocument/2006/relationships" name="INVENTORIES (Detail)"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SHARE-BASED COMPENSATION - Addi" sheetId="52" state="visible" r:id="rId52"/>
    <sheet xmlns:r="http://schemas.openxmlformats.org/officeDocument/2006/relationships" name="SHARE-BASED COMPENSATION - Sche" sheetId="53" state="visible" r:id="rId53"/>
    <sheet xmlns:r="http://schemas.openxmlformats.org/officeDocument/2006/relationships" name="SHARE-BASED COMPENSATION - Stoc" sheetId="54" state="visible" r:id="rId54"/>
    <sheet xmlns:r="http://schemas.openxmlformats.org/officeDocument/2006/relationships" name="SHARE-BASED COMPENSATION (Stock" sheetId="55" state="visible" r:id="rId55"/>
    <sheet xmlns:r="http://schemas.openxmlformats.org/officeDocument/2006/relationships" name="SHARE-BASED COMPENSATION - Rest" sheetId="56" state="visible" r:id="rId56"/>
    <sheet xmlns:r="http://schemas.openxmlformats.org/officeDocument/2006/relationships" name="SHARE-BASED COMPENSATION (Restr" sheetId="57" state="visible" r:id="rId57"/>
    <sheet xmlns:r="http://schemas.openxmlformats.org/officeDocument/2006/relationships" name="LONG-TERM DEBT - Schedule of Lo" sheetId="58" state="visible" r:id="rId58"/>
    <sheet xmlns:r="http://schemas.openxmlformats.org/officeDocument/2006/relationships" name="LONG-TERM DEBT (Revolving Credi" sheetId="59" state="visible" r:id="rId59"/>
    <sheet xmlns:r="http://schemas.openxmlformats.org/officeDocument/2006/relationships" name="LONG-TERM DEBT (Whitmore Term L" sheetId="60" state="visible" r:id="rId60"/>
    <sheet xmlns:r="http://schemas.openxmlformats.org/officeDocument/2006/relationships" name="LEASES - Additional Information" sheetId="61" state="visible" r:id="rId61"/>
    <sheet xmlns:r="http://schemas.openxmlformats.org/officeDocument/2006/relationships" name="LEASES - Components of Operatin" sheetId="62" state="visible" r:id="rId62"/>
    <sheet xmlns:r="http://schemas.openxmlformats.org/officeDocument/2006/relationships" name="LEASES - Operating Lease Assets" sheetId="63" state="visible" r:id="rId63"/>
    <sheet xmlns:r="http://schemas.openxmlformats.org/officeDocument/2006/relationships" name="LEASES - Supplemental Cash Flow" sheetId="64" state="visible" r:id="rId64"/>
    <sheet xmlns:r="http://schemas.openxmlformats.org/officeDocument/2006/relationships" name="LEASES - Other Information for " sheetId="65" state="visible" r:id="rId65"/>
    <sheet xmlns:r="http://schemas.openxmlformats.org/officeDocument/2006/relationships" name="LEASES - Maturities of Operatin"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EARNINGS PER SHARE (Detail)" sheetId="69" state="visible" r:id="rId69"/>
    <sheet xmlns:r="http://schemas.openxmlformats.org/officeDocument/2006/relationships" name="SHAREHOLDERS' EQUITY (Details)" sheetId="70" state="visible" r:id="rId70"/>
    <sheet xmlns:r="http://schemas.openxmlformats.org/officeDocument/2006/relationships" name="RETIREMENT PLANS (Detail)" sheetId="71" state="visible" r:id="rId71"/>
    <sheet xmlns:r="http://schemas.openxmlformats.org/officeDocument/2006/relationships" name="RETIREMENT PLANS - Additional I" sheetId="72" state="visible" r:id="rId72"/>
    <sheet xmlns:r="http://schemas.openxmlformats.org/officeDocument/2006/relationships" name="INCOME TAXES (Detail)" sheetId="73" state="visible" r:id="rId73"/>
    <sheet xmlns:r="http://schemas.openxmlformats.org/officeDocument/2006/relationships" name="OTHER COMPREHENSIVE INCOME (L_3" sheetId="74" state="visible" r:id="rId74"/>
    <sheet xmlns:r="http://schemas.openxmlformats.org/officeDocument/2006/relationships" name="REVENUE RECOGNITION (Details)" sheetId="75" state="visible" r:id="rId75"/>
    <sheet xmlns:r="http://schemas.openxmlformats.org/officeDocument/2006/relationships" name="SEGMENTS (Detail)" sheetId="76" state="visible" r:id="rId76"/>
    <sheet xmlns:r="http://schemas.openxmlformats.org/officeDocument/2006/relationships" name="Uncategorized Items - cswi-2020"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Dec. 31, 2020</t>
        </is>
      </c>
      <c r="C2" s="2" t="inlineStr">
        <is>
          <t>Feb.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454</t>
        </is>
      </c>
    </row>
    <row r="9">
      <c r="A9" s="4" t="inlineStr">
        <is>
          <t>Entity Registrant Name</t>
        </is>
      </c>
      <c r="B9" s="4" t="inlineStr">
        <is>
          <t>CSW INDUSTRIALS, INC.</t>
        </is>
      </c>
    </row>
    <row r="10">
      <c r="A10" s="4" t="inlineStr">
        <is>
          <t>Entity Incorporation, State or Country Code</t>
        </is>
      </c>
      <c r="B10" s="4" t="inlineStr">
        <is>
          <t>DE</t>
        </is>
      </c>
    </row>
    <row r="11">
      <c r="A11" s="4" t="inlineStr">
        <is>
          <t>Entity Tax Identification Number</t>
        </is>
      </c>
      <c r="B11" s="4" t="inlineStr">
        <is>
          <t>47-2266942</t>
        </is>
      </c>
    </row>
    <row r="12">
      <c r="A12" s="4" t="inlineStr">
        <is>
          <t>Entity Address, Address Line One</t>
        </is>
      </c>
      <c r="B12" s="4" t="inlineStr">
        <is>
          <t>5420 Lyndon B. Johnson Freeway, Suite 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0</t>
        </is>
      </c>
    </row>
    <row r="16">
      <c r="A16" s="4" t="inlineStr">
        <is>
          <t>City Area Code</t>
        </is>
      </c>
      <c r="B16" s="4" t="inlineStr">
        <is>
          <t>214</t>
        </is>
      </c>
    </row>
    <row r="17">
      <c r="A17" s="4" t="inlineStr">
        <is>
          <t>Local Phone Number</t>
        </is>
      </c>
      <c r="B17" s="4" t="inlineStr">
        <is>
          <t>884-3777</t>
        </is>
      </c>
    </row>
    <row r="18">
      <c r="A18" s="4" t="inlineStr">
        <is>
          <t>Title of 12(b) Security</t>
        </is>
      </c>
      <c r="B18" s="4" t="inlineStr">
        <is>
          <t>Common Stock, par value $0.01 per share</t>
        </is>
      </c>
    </row>
    <row r="19">
      <c r="A19" s="4" t="inlineStr">
        <is>
          <t>Trading Symbol</t>
        </is>
      </c>
      <c r="B19" s="4" t="inlineStr">
        <is>
          <t>CSW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652287</v>
      </c>
    </row>
    <row r="28">
      <c r="A28" s="4" t="inlineStr">
        <is>
          <t>Entity Central Index Key</t>
        </is>
      </c>
      <c r="B28" s="4" t="inlineStr">
        <is>
          <t>0001624794</t>
        </is>
      </c>
    </row>
    <row r="29">
      <c r="A29" s="4" t="inlineStr">
        <is>
          <t>Current Fiscal Year End Date</t>
        </is>
      </c>
      <c r="B29" s="4" t="inlineStr">
        <is>
          <t>--03-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0</t>
        </is>
      </c>
    </row>
    <row r="3">
      <c r="A3" s="3" t="inlineStr">
        <is>
          <t>Business Combinations [Abstract]</t>
        </is>
      </c>
    </row>
    <row r="4">
      <c r="A4" s="4" t="inlineStr">
        <is>
          <t>ACQUISITIONS</t>
        </is>
      </c>
      <c r="B4" s="4" t="inlineStr">
        <is>
          <t>ACQUISITIONS T.A. Industries On December 15, 2020, we acquired 100% of the outstanding equity of T.A. Industries, Inc. (“TRUaire”), a leading manufacturer of grilles, registers, and diffusers for the residential and commercial HVAC/R end market, based in Santa Fe Springs, California. The acquisition also included TRUaire’s wholly-owned manufacturing facility based in Vietnam. The acquisition is expected to extend the Company’s product offerings to the HVAC market as well as add new customers and provide strategic distribution facilities. The contractual consideration paid for TRUaire included cash of $284 million ($288.1 million after working capital and closing cash adjustments) and 849,852 shares of the Company’s common stock (valued at approximately $76.0 million at transaction signing on November 4, 2020) valued at $97.7 million at transaction close based on the closing market price of the Company's common shares on the acquisition date. The cash consideration was funded through a combination of cash on hand and borrowings under our revolving credit facility. The 849,852 shares of common stock delivered to the sellers as consideration were reissued from treasury shares. Acquisition Consideration (Amounts in thousands, except for shares) Cash (a) $ 288,079 Common stock (849,852 shares) 97,656 Total consideration transferred $ 385,735 (a) Includes $8.3 million in tax liabilities to be paid by the Company on behalf of the sellers, within 90 days following the acquisition date, pursuant to the purchase agreement. The TRUaire acquisition was accounted for as a business combination under FASB Accounting Standards Codification Topic 805, Business Combinations ("Topic 805"). Pursuant to Topic 805, the Company allocated the TRUaire purchase price to tangible and identifiable intangible assets acquired and liabilities assumed based on their estimated fair values as of the acquisition date, December 15, 2020. The excess of the purchase price over those fair values was recorded to goodwill. The Company's evaluation of the facts and circumstances available of December 15, 2020, to assign fair values to assets acquired and liabilities assumed, including income tax related amounts, is ongoing. As we complete further analysis of tangible assets, intangible assets and liabilities assumed, additional information impacting the assets acquired and the related allocation thereof, may become available. A change in information related to the net assets acquired may change the amount of the purchase price assigned to goodwill, and, as a result, the preliminary fair values set forth below are subject to adjustments when additional information is obtained and valuations are completed. Provisional adjustments, if any, will be recognized during the reporting period in which the adjustments are determined. We expect to finalize the purchase price allocation as soon as practicable, but no later than one year from the acquisition date. The following table summarizes the Company's best initial estimate of the aggregate fair value of the assets acquired and liabilities assumed at the date of acquisition (in thousands). Assets Acquired Current Assets Cash $ 1,471 Accounts Receivable, net 13,467 Inventory 46,313 Short-Term Indemnity Assets (a) 5,000 Other Assets 1,285 Total Current Assets 67,536 Long-Term Assets Property, Plant and Equipment 28,832 Trade Name (indefinite life) 43,500 Customer Lists (useful life of 15 years) 194,000 Right-Of-Use Assets 49,040 Long-Term Indemnity Assets (a) 7,500 Other Long-term Assets 2,850 Total Long-Term Assets (b) 325,722 Total Assets Acquired 393,258 Liabilities Acquired Current Liabilities Accounts Payable 4,074 Accrued and Other Current Liabilities 3,149 Income Tax Payable 529 Lease Liabilities - Short-Term 4,811 Total Current Liabilities 12,563 Long-Term Liabilities Deferred Tax Liabilities 56,249 Tax Contingency Reserve 22,511 Lease Liabilities - Long-Term 45,369 Total Long-Term Liabilities (c) 124,129 Total Liabilities Assumed 136,692 Total Identifiable Net Assets 256,566 Goodwill $ 129,169 (a) Short-term and long-term indemnity assets represents the $12.5 million of the purchase price held in the escrow account to offset potential income tax contingencies. (b) Included in other assets. (c) Included in other liabilities. Goodwill of $129.2 million represents the excess of the purchase price over the fair value of the underlying tangible and intangible assets acquired and liabilities assumed. The acquisition goodwill represents the value expected to be obtained from expanding the Company’s product offerings more broadly across the HVAC end market. The goodwill recorded as part of this acquisition is included in the Industrial Products segment. The goodwill associated with the acquisition will not be amortized for financial reporting purposes and will not be deductible for income tax purposes. During the three and nine months ended December 31, 2020, the Company incurred $6.9 million and $7.1 million of transaction expenses in connection with the TRUaire acquisition, which are included in selling, general and administrative expenses in the Condensed Consolidated Statement of Income. As of December 31, 2020, $0.2 million related to these expenses were included in accrued and other current liabilities in the Condensed Consolidated Balance Sheet. TRUaire activity has been included in our Industrial Products segment since the acquisition date. Pursuant to Topic 805, unaudited supplemental proforma results of operations for the three and nine months ended December 31, 2020 and 2019, as if the acquisition of TRUaire had occurred on April 1, 2019, the first day of the Company's 2019 fiscal year, are presented below (in thousands, except per share amounts): Three Months Ended December 31, Nine Months Ended December 31, 2020 2019 2020 2019 Revenue, net $ 114,169 $ 109,409 $ 362,451 $ 358,693 Net Income 5,341 5,656 38,345 19,588 Net earnings per common share: Diluted $ 0.34 $ 0.35 $ 2.43 $ 1.22 Basic 0.34 0.35 2.45 1.23 These proforma results do not present financial results that would have been realized had the acquisition occurred on April 1, 2019, nor are they intended to be a projection of future results. The unaudited proforma results include certain proforma adjustments to net income that were directly attributable to the acquisition, as if the acquisition had occurred on April 1, 2019, including the following: • Transactions expenses of $0 and $7.1 million for the three and nine months ended December 31, 2019, respectively, that would have been recognized by the Company related to the TRUaire acquisition; • Additional depreciation expense of $0.1 million for both the three months ended December 31, 2020 and 2019, and $0.4 million for both the nine months ended December 31, 2020 and 2019, that would have been recognized as a result of the fair value step-up of the property, plant and equipment; • Additional amortization expense of $0 and $3.5 million for the three months ended December 31, 2020 and 2019, respectively, and $0 and $9.2 million for the nine months ended December 31, 2020 and 2019, respectively, that would have been recognized as a result of the fair value step-up of the inventory; • Additional amortization expense of $3.2 million for both the three months ended December 31, 2020 and 2019, and $9.7 million for both the nine months ended December 31, 2020 and 2019, that would have been recognized as a result of the allocation of purchase consideration to customer lists subject to amortization; • Estimated additional interest expense of $1.0 million for both the three months ended December 31, 2020 and 2019, and $3.1 million for both the nine months ended December 31, 2020 and 2019, as a result of incurring additional borrowing; • Income tax effect of the proforma adjustments calculated using a blended statutory income tax rate of 24.0% of $1.1 million and $1.9 million for the three months ended December 31, 2020 and 2019, respectively, and $3.2 million and $6.4 million for the nine months ended December 31, 2020 and 2019, respectively. Petersen Metals On April 2, 2019, we acquired the assets of Petersen Metals, Inc. (“Petersen”), based near Tampa, Florida, for $11.8 million, of which $11.5 million was paid at closing and funded through our revolving credit facility, and the remaining $0.3 million represented a working capital adjustment paid in July 2019. Petersen is a leading designer, manufacturer and installer of architecturally-specified, engineered metal products and railings, including aluminum and stainless steel railings products for interior and exterior applications. The excess of the purchase price over the fair value of the identifiable assets acquired was $6.1 million allocated to goodwill, which will be deductible for income tax purposes. Goodwill represents the value expected to be obtained from enabling geographic, end market and product diversification and expansion as Petersen is a strategic complement to our existing line of architecturally-specified building products. The allocation of the fair value of the net assets acquired included customer lists of $3.2 million and backlog of $0.4 million, as well as accounts receivable, inventory and equipment of $2.2 million, $0.8 million and $0.7 million, respectively, net of current liabilities of $1.5 million. Customer lists are being amortized over 15 years, backlog is amortized over 1.5 years and goodwill is not being amortized. Petersen activity has been included in our Industrial Products segment since the acquisition date. No pro forma information has been provided due to immateria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During the quarter ended December 31, 2017, we commenced a sale process to divest our Coatings business to allow us to focus resources on our core growth platforms. Our Coatings business manufactured specialized industrial coating products including urethanes, epoxies, acrylics and alkyds. As of December 31, 2017, the Coatings business met the held-for-sale criteria under ASC 360, "Property, Plant and Equipment," and accordingly, we classified and accounted for the assets and liabilities of the Coatings business as held-for-sale in the accompanying condensed consolidated balance sheets, and as discontinued operations, net of tax, in the accompanying condensed consolidated statements of income and cash flows. We completed an initial assessment of the assets and liabilities of the Coatings business and recorded a $46.0 million impairment based on our best estimates as of the date of issuance of financial results for the quarter ended December 31, 2017. No adjustments to previously recorded estimates have been made. On July 31, 2018, we consummated a sale of assets related to our Coatings business to an unrelated third party, the terms of which were not disclosed due to immateriality. During the three months ended September 30, 2018, we received an aggregate of $6.9 million for the sale of assets related to our Coatings business in multiple transactions. This resulted in gains on disposal of $6.9 million due to write-downs of long-lived assets in prior periods. On March 17, 2020, we completed the sale of the last remaining real property owned by the former Coatings business to an unrelated third party, the terms of which were not disclosed due to immateriality. The sale resulted in proceeds and a gain on disposal of $1.5 million due to write-downs of long-lived assets in prior periods. The last remaining asset of the former Coatings business is a long-term lease that expires in March 2027. We were unable to terminate the lease, but we have sub-let the property for the remainder of the lease term. As such, this lease was moved back into continuing operations, effective March 31, 2020, and the related right-of-use ("ROU") assets and lease liabilities were reported as continuing operations as of March 31, 2020. Summarized selected financial information for the Coatings business for the three and nine months ended December 31, 2020 and 2019 is presented in the following table (in thousands): Three Months Ended December 31, Nine Months Ended 2020 2019 2020 2019 Revenues, net $ — $ — $ — $ — Income (loss) from discontinued operations before income taxes — 19 — (204) Income tax benefit — 7 — 56 Loss from discontinued operations, net $ — $ 26 $ — $ (1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in thousands): December 31, 2020 March 31, 2020 Raw materials and supplies $ 28,460 $ 20,935 Work in process 6,216 6,076 Finished goods 74,742 33,771 Total inventories 109,418 60,782 Less: LIFO reserve (4,816) (4,816) Less: Obsolescence reserve (3,042) (2,213) Inventories, net $ 101,560 $ 53,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as of December 31, 2020 and March 31, 2020 were as follows (in thousands): Industrial Products Specialty Total Balance at March 31, 2020 $ 60,123 $ 31,563 $ 91,686 T.A Industries acquisition 129,169 — 129,169 Currency translation 1,407 — 1,407 Balance at December 31, 2020 $ 190,699 $ 31,563 $ 222,262 The following table provides information about our intangible assets (in thousands, except years): December 31, 2020 March 31, 2020 Wtd Avg Life (Years) Ending Gross Amount Accumulated Amortization Ending Gross Amount Accumulated Amortization Finite-lived intangible assets: Patents 11 $ 9,637 $ (7,520) $ 9,635 $ (6,935) Customer lists and amortized trademarks 15 258,403 (37,622) 62,806 (33,098) Non-compete agreements 5 1,722 (1,849) 1,653 (1,494) Other 8 5,280 (3,135) 5,219 (2,628) $ 275,042 $ (50,126) $ 79,313 $ (44,155) Trade names and trademarks not being amortized: $ 54,586 $ — $ 11,027 $ — Amortization expenses for the three and nine months ended December 31, 2020 were $2.1 million and $5.4 million, respectively. Amortization expenses for the three and nine months ended December 31, 2019 were $1.7 million and $5.1 million, respectively. The following table shows the estimated future amortization for intangible assets, as of December 31, 2020, for the remainder of the current fiscal year and the next four fiscal years ending March 31 (in thousands): 2021 $ 4,795 2022 18,458 2023 17,518 2024 16,764 2025 16,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0</t>
        </is>
      </c>
    </row>
    <row r="3">
      <c r="A3" s="3" t="inlineStr">
        <is>
          <t>Share-based Payment Arrangement [Abstract]</t>
        </is>
      </c>
    </row>
    <row r="4">
      <c r="A4" s="4" t="inlineStr">
        <is>
          <t>SHARE-BASED COMPENSATION</t>
        </is>
      </c>
      <c r="B4" s="4" t="inlineStr">
        <is>
          <t>SHARE-BASED COMPENSATION Refer to Note 6 to our consolidated financial statements included in our Annual Report for a description of the 2015 Equity and Incentive Compensation Plan (the "2015 Plan"). As of December 31, 2020, 667,381 shares were available for issuance under the 2015 Plan. We recorded share-based compensation expense as follows for the three and nine months ended December 31, 2020 and 2019 (in thousands): Three Months Ended Nine Months Ended 2020 2019 2020 2019 Share-based compensation expense $ 1,394 $ 1,366 $ 3,944 $ 3,776 Related income tax benefit (335) (328) (947) (906) Net share-based compensation expense $ 1,059 $ 1,038 $ 2,997 $ 2,870 Stock option activity was as follows: Nine Months Ended December 31, 2020 Number of Shares Weighted Average Price Remaining Contractual Life (Years) Aggregate Intrinsic Value (in Millions) Outstanding at April 1, 2020 115,858 $ 25.30 Exercised (52,445) 25.40 Outstanding at December 31, 2020 63,413 25.23 3.7 $ 5.5 Exercisable at December 31, 2020 63,413 $ 25.23 3.7 $ 5.5 All compensation costs related to stock options were recognized prior to April 1, 2019. No options were granted or vested during the three and nine months ended December 31, 2020 and 2019. Restricted share activity was as follows: Nine Months Ended December 31, 2020 Number of Shares Weighted Average Grant Date Fair Value Outstanding at April 1, 2020: 202,466 $ 60.78 Granted 119,193 75.79 Vested (124,218) 52.75 Canceled (15,484) 68.69 Outstanding at December 31, 2020 181,957 $ 70.64 During the restriction period, the holders of restricted shares are entitled to vote and receive dividends. Unvested restricted shares outstanding as of December 31, 2020 and March 31, 2020 included 88,425 and 93,249 shares (at target), respectively, with performance-based vesting provisions, and vesting ranges from 0%-200% based on pre-defined performance targets with market conditions. Performance-based awards accrue dividend equivalents, which are settled upon (and to the extent of) vesting of the underlying award, but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No awards with performance-based vesting provisions were granted during the three months ended December 31, 2020 and 2019. We granted 26,966 and 31,594 awards with performance-based vesting provisions during the nine months ended December 31, 2020 and 2019, respectively, with a vesting range of 0%-200%. At December 31, 2020, we had unrecognized compensation cost related to unvested restricted shares of $8.6 million, which will be amortized into net income over the remaining weighted average vesting period of approximately 2.0 years. The total fair value of restricted shares granted during the three months ended December 31, 2020 and 2019 was $4.0 million and $3.8 million, respectively. The total fair value of restricted shares granted during the nine months ended December 31, 2020 and 2019 was $6.5 million and $6.4 million, respectively. The total fair value of restricted shares vested during the three months ended December 31, 2020 and 2019 was $4.1 million and $4.1 million, respectively. The total fair value of restricted shares vested during the nine months ended December 31, 2020 and 2019 was $8.4 million and $6.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0</t>
        </is>
      </c>
    </row>
    <row r="3">
      <c r="A3" s="3" t="inlineStr">
        <is>
          <t>Debt Disclosure [Abstract]</t>
        </is>
      </c>
    </row>
    <row r="4">
      <c r="A4" s="4" t="inlineStr">
        <is>
          <t>LONG-TERM DEBT</t>
        </is>
      </c>
      <c r="B4" s="4" t="inlineStr">
        <is>
          <t>LONG-TERM DEBT Debt consists of the following (in thousands): December 31, 2020 March 31, 2020 Revolving Credit Facility, interest rate of 1.61% and 2.24%, respectively $ 245,000 $ — Whitmore Term Loan, interest rate of 2.14% and 2.99%, respectively 10,477 10,898 Total debt 255,477 10,898 Less: Current portion (561) (561) Long-term debt $ 254,916 $ 10,337 Revolving Credit Facility As discussed in Note 8 to our consolidated financial statements included in our Annual Report, we have a five-year, $250.0 million revolving credit facility agreement, with an additional $50.0 million accordion feature, which matures on September 15, 2022 (the “Revolving Credit Facility”). On December 1, 2020, the Company entered into an amendment of the Revolving Credit Facility to utilize the accordion feature and increase the commitment from $250.0 million to $300.0 million, which also reduced the available incremental commitment by a corresponding amount. Until we report our leverage ratio at December 31, 2020, borrowings under this facility bear interest at a rate of prime plus 0.25% or London Interbank Offered Rate ("LIBOR") plus 1.25%. Once our quarter end leverage ratio is reported to the Revolving Credit Facility lenders, the interest rates for our borrowings will increase 0.5% in accordance with the existing terms as our reported leverage ratio will exceed 2.00x. We pay a commitment fee of 0.15% for the unutilized portion of the Revolving Credit Facility. Interest and commitment fees are payable at least quarterly and the outstanding principal balance is due at the maturity date. The Revolving Credit Facility is secured by substantially all of our domestic assets. During the nine months ended December 31, 2020, we borrowed $255.0 million and repaid $10.0 million under this facility. As of December 31, 2020 and March 31, 2020, we had $245.0 million and $0, respectively, in outstanding balance, which resulted in borrowing capacity of $55.0 million and $300.0 million, respectively. Covenant compliance is tested quarterly, and we were in compliance with all covenants as of December 31, 2020. Whitmore Term Loan As of December 31, 2020, Whitmore Manufacturing (one of our wholly-owned operating subsidiaries) had a secured term loan ("Whitmore Term Loan") outstanding related to a warehouse and corporate office building and the remodel of an existing manufacturing and research and development facility. The Whitmore Term Loan was entered into in July 2014 and matures on July 31, 2029 and requires payments of $140,000 each quarter. Borrowings under this term loan bear interest at a variable annual rate equal to one month LIBOR plus 2.0%. As of December 31, 2020 and March 31, 2020, Whitmore Manufacturing had $10.5 million and $10.9 million, respectively, in principal amount outstanding under the term loan. Interest payments under the Whitmore Term Loan are hedged under an interest rate swap agreement as described in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LEASES We have operating leases for manufacturing facilities, offices, warehouses, vehicles and certain equipment. Our leases have remaining lease terms of 1 year to 27.1 years, some of which include escalation clauses and/or options to extend or terminate the leases. We do not currently have any financing lease arrangements. Three Months Ended December 31, Nine Months Ended December 31, (in thousands) 2020 2019 2020 2019 Components of Operating Lease Expenses Operating lease expense (a) $ 1,128 $ 846 $ 2,819 $ 2,639 Short-term lease expense 130 48 295 201 Total operating lease expense $ 1,258 $ 894 $ 3,114 $ 2,840 (a) Included in cost of revenues and selling, general and administrative expense (in thousands) December 31, 2020 March 31, 2020 Operating Lease Assets and Liabilities ROU assets, net (b) $ 63,672 $ 16,383 Short-term lease liabilities (c) $ 7,968 $ 3,056 Long-term lease liabilities (c) 58,737 15,179 Total operating lease liabilities $ 66,705 $ 18,235 (b) Included in other assets (c) Included in accrued and other current liabilities and other long-term liabilities Nine Months Ended December 31, (in thousands) 2020 2019 Supplemental Cash Flow Cash paid for amounts included in the measurement of operating lease liabilities (a) $ 3,106 $ 2,554 ROU assets obtained in exchange for new operating lease obligations 68 2,419 (a) Included in our condensed consolidated statement of cash flows, operating activities in accounts payable and other current liabilities Other Information for Operating Leases Weighted average remaining lease term (in years) 8.1 6.2 Weighted average discount rate (percent) 2.5 % 4.3 % Maturities of operating lease liabilities were as follows (in thousands): Year Ending March 31, 2021 (excluding the nine months ended December 31, 2020) $ 2,427 2022 9,532 2023 8,991 2024 8,894 2025 8,785 Thereafter 35,304 Total lease liabilities 73,933 Less: Imputed interest (7,228) Present value of lease liabilities $ 66,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t>
        </is>
      </c>
      <c r="B1" s="2" t="inlineStr">
        <is>
          <t>9 Months Ended</t>
        </is>
      </c>
    </row>
    <row r="2">
      <c r="B2" s="2" t="inlineStr">
        <is>
          <t>Dec. 31, 2020</t>
        </is>
      </c>
    </row>
    <row r="3">
      <c r="A3" s="3" t="inlineStr">
        <is>
          <t>Derivative Instruments and Hedging Activities Disclosure [Abstract]</t>
        </is>
      </c>
    </row>
    <row r="4">
      <c r="A4" s="4" t="inlineStr">
        <is>
          <t>DERIVATIVE INSTRUMENTS AND HEDGE ACCOUNTING</t>
        </is>
      </c>
      <c r="B4" s="4" t="inlineStr">
        <is>
          <t>DERIVATIVE INSTRUMENTS AND HEDGE ACCOUNTING We have an interest rate swap agreement to hedge exposure to floating interest rates on the Whitmore Term Loan, as discussed in Note 7. As of December 31, 2020 and March 31, 2020, we had $10.5 million and $10.9 million, respectively, of notional amount outstanding designated as an interest rate swap with third parties. The interest rate swap is highly effective. At December 31, 2020, the maximum remaining length of the interest rate swap contract was approximately 8.6 years. The fair value of the interest rate swap designated as a hedging instrument is summarized below (in thousands): December 31, 2020 March 31, 2020 Current derivative liabilities $ 302 $ 271 Non-current derivative liabilities 1,259 1,492 The impact of changes in fair value of the interest rate swap is included in Note 16. Current and non-current derivative assets are reported in our condensed consolidated balance sheets in prepaid expenses and other current assets and other assets, respectively.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reconciliation of the numerator and the denominator of basic and diluted earnings per share for the three and nine months ended December 31, 2020 and 2019 (amounts in thousands, except per share data): Three Months Ended Nine Months Ended 2020 2019 2020 2019 Income from continuing operations $ 2,346 $ 7,282 $ 30,660 $ 31,445 Income (loss) from discontinued operations — 26 — (148) Net income $ 2,346 $ 7,308 $ 30,660 $ 31,297 Weighted average shares: Common stock 14,868 14,976 14,707 14,931 Participating securities 93 108 98 113 Denominator for basic earnings per common share 14,961 15,084 14,805 15,044 Potentially dilutive securities 118 169 106 178 Denominator for diluted earnings per common share 15,079 15,253 14,911 15,222 Basic earnings (loss) per common share: Continuing operations $ 0.16 $ 0.48 $ 2.07 $ 2.09 Discontinued operations — — — (0.01) Net income $ 0.16 $ 0.48 $ 2.07 $ 2.08 Diluted earnings (loss) per common share: Continuing operations $ 0.16 $ 0.48 $ 2.06 $ 2.07 Discontinued operations — — — (0.01) Net income $ 0.16 $ 0.48 $ 2.06 $ 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Dec. 31, 2020</t>
        </is>
      </c>
    </row>
    <row r="3">
      <c r="A3" s="3" t="inlineStr">
        <is>
          <t>Equity [Abstract]</t>
        </is>
      </c>
    </row>
    <row r="4">
      <c r="A4" s="4" t="inlineStr">
        <is>
          <t>SHAREHOLDERS' EQUITY</t>
        </is>
      </c>
      <c r="B4" s="4" t="inlineStr">
        <is>
          <t>SHAREHOLDERS' EQUITY Share Repurchase Program On November 7, 2018, we announced that our Board of Directors authorized a program to repurchase up to $75.0 million of our common stock over a two-year period. On October 30, 2020, we announced that our Board of Directors authorized a new program to repurchase up to $100.0 million of our common stock, which replaced the previously announced $75.0 million program. Under the newly-authorized program, shares may be repurchased from time to time in the open market or in privately negotiated transactions. Repurchases will be made at our discretion, based on ongoing assessments of the capital needs of the business, the market price of our common stock and general market conditions. Our Board of Directors has established an expiration of December 31, 2022, for completion of the new repurchase program; however, the program may be limited or terminated at any time at our discretion without notice. No shares were repurchased during the three months ended December 31, 2020, and 12,494 shares were repurchased under the prior $75.0 million share repurchase program during the three months ended December 31, 2019. As of December 31, 2020, a total of 740,137 shares had been repurchased for an aggregate amount of $46.0 million under the previously announced $75.0 million program. Dividends In April 2019, we commenced a quarterly dividend program at a quarterly rate of $0.135 per share. Total dividends of $2.0 million and $2.0 million were paid during the three months ended December 31, 2020 and 2019, respectively. Total dividends of $6.0 million and $6.1 million were paid during the nine month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 net</t>
        </is>
      </c>
      <c r="B4" s="6" t="n">
        <v>89932</v>
      </c>
      <c r="C4" s="6" t="n">
        <v>83716</v>
      </c>
      <c r="D4" s="6" t="n">
        <v>285836</v>
      </c>
      <c r="E4" s="6" t="n">
        <v>287373</v>
      </c>
    </row>
    <row r="5">
      <c r="A5" s="4" t="inlineStr">
        <is>
          <t>Cost of revenues</t>
        </is>
      </c>
      <c r="B5" s="5" t="n">
        <v>-50594</v>
      </c>
      <c r="C5" s="5" t="n">
        <v>-46025</v>
      </c>
      <c r="D5" s="5" t="n">
        <v>-155009</v>
      </c>
      <c r="E5" s="5" t="n">
        <v>-155043</v>
      </c>
    </row>
    <row r="6">
      <c r="A6" s="4" t="inlineStr">
        <is>
          <t>Gross profit</t>
        </is>
      </c>
      <c r="B6" s="5" t="n">
        <v>39338</v>
      </c>
      <c r="C6" s="5" t="n">
        <v>37691</v>
      </c>
      <c r="D6" s="5" t="n">
        <v>130827</v>
      </c>
      <c r="E6" s="5" t="n">
        <v>132330</v>
      </c>
    </row>
    <row r="7">
      <c r="A7" s="4" t="inlineStr">
        <is>
          <t>Selling, general and administrative expenses</t>
        </is>
      </c>
      <c r="B7" s="5" t="n">
        <v>-35222</v>
      </c>
      <c r="C7" s="5" t="n">
        <v>-27203</v>
      </c>
      <c r="D7" s="5" t="n">
        <v>-88277</v>
      </c>
      <c r="E7" s="5" t="n">
        <v>-81398</v>
      </c>
    </row>
    <row r="8">
      <c r="A8" s="4" t="inlineStr">
        <is>
          <t>Operating income</t>
        </is>
      </c>
      <c r="B8" s="5" t="n">
        <v>4116</v>
      </c>
      <c r="C8" s="5" t="n">
        <v>10488</v>
      </c>
      <c r="D8" s="5" t="n">
        <v>42550</v>
      </c>
      <c r="E8" s="5" t="n">
        <v>50932</v>
      </c>
    </row>
    <row r="9">
      <c r="A9" s="4" t="inlineStr">
        <is>
          <t>Interest expense, net</t>
        </is>
      </c>
      <c r="B9" s="5" t="n">
        <v>-469</v>
      </c>
      <c r="C9" s="5" t="n">
        <v>-286</v>
      </c>
      <c r="D9" s="5" t="n">
        <v>-1071</v>
      </c>
      <c r="E9" s="5" t="n">
        <v>-1086</v>
      </c>
    </row>
    <row r="10">
      <c r="A10" s="4" t="inlineStr">
        <is>
          <t>Other expense, net</t>
        </is>
      </c>
      <c r="B10" s="5" t="n">
        <v>-592</v>
      </c>
      <c r="C10" s="5" t="n">
        <v>-848</v>
      </c>
      <c r="D10" s="5" t="n">
        <v>-1259</v>
      </c>
      <c r="E10" s="5" t="n">
        <v>-8302</v>
      </c>
    </row>
    <row r="11">
      <c r="A11" s="4" t="inlineStr">
        <is>
          <t>Income before income taxes</t>
        </is>
      </c>
      <c r="B11" s="5" t="n">
        <v>3055</v>
      </c>
      <c r="C11" s="5" t="n">
        <v>9354</v>
      </c>
      <c r="D11" s="5" t="n">
        <v>40220</v>
      </c>
      <c r="E11" s="5" t="n">
        <v>41544</v>
      </c>
    </row>
    <row r="12">
      <c r="A12" s="4" t="inlineStr">
        <is>
          <t>Provision for income taxes</t>
        </is>
      </c>
      <c r="B12" s="5" t="n">
        <v>-709</v>
      </c>
      <c r="C12" s="5" t="n">
        <v>-2072</v>
      </c>
      <c r="D12" s="5" t="n">
        <v>-9560</v>
      </c>
      <c r="E12" s="5" t="n">
        <v>-10099</v>
      </c>
    </row>
    <row r="13">
      <c r="A13" s="4" t="inlineStr">
        <is>
          <t>Income from continuing operations</t>
        </is>
      </c>
      <c r="B13" s="5" t="n">
        <v>2346</v>
      </c>
      <c r="C13" s="5" t="n">
        <v>7282</v>
      </c>
      <c r="D13" s="5" t="n">
        <v>30660</v>
      </c>
      <c r="E13" s="5" t="n">
        <v>31445</v>
      </c>
    </row>
    <row r="14">
      <c r="A14" s="4" t="inlineStr">
        <is>
          <t>Income (loss) from discontinued operations, net of tax</t>
        </is>
      </c>
      <c r="B14" s="5" t="n">
        <v>0</v>
      </c>
      <c r="C14" s="5" t="n">
        <v>26</v>
      </c>
      <c r="D14" s="5" t="n">
        <v>0</v>
      </c>
      <c r="E14" s="5" t="n">
        <v>-148</v>
      </c>
    </row>
    <row r="15">
      <c r="A15" s="4" t="inlineStr">
        <is>
          <t>Net income</t>
        </is>
      </c>
      <c r="B15" s="6" t="n">
        <v>2346</v>
      </c>
      <c r="C15" s="6" t="n">
        <v>7308</v>
      </c>
      <c r="D15" s="6" t="n">
        <v>30660</v>
      </c>
      <c r="E15" s="6" t="n">
        <v>31297</v>
      </c>
    </row>
    <row r="16">
      <c r="A16" s="3" t="inlineStr">
        <is>
          <t>Basic earnings (loss) per common share:</t>
        </is>
      </c>
    </row>
    <row r="17">
      <c r="A17" s="4" t="inlineStr">
        <is>
          <t>Continuing operations (USD per share)</t>
        </is>
      </c>
      <c r="B17" s="7" t="n">
        <v>0.16</v>
      </c>
      <c r="C17" s="7" t="n">
        <v>0.48</v>
      </c>
      <c r="D17" s="7" t="n">
        <v>2.07</v>
      </c>
      <c r="E17" s="7" t="n">
        <v>2.09</v>
      </c>
    </row>
    <row r="18">
      <c r="A18" s="4" t="inlineStr">
        <is>
          <t>Discontinued operations (USD per share)</t>
        </is>
      </c>
      <c r="B18" s="5" t="n">
        <v>0</v>
      </c>
      <c r="C18" s="5" t="n">
        <v>0</v>
      </c>
      <c r="D18" s="5" t="n">
        <v>0</v>
      </c>
      <c r="E18" s="8" t="n">
        <v>-0.01</v>
      </c>
    </row>
    <row r="19">
      <c r="A19" s="4" t="inlineStr">
        <is>
          <t>Net income (USD per share)</t>
        </is>
      </c>
      <c r="B19" s="8" t="n">
        <v>0.16</v>
      </c>
      <c r="C19" s="8" t="n">
        <v>0.48</v>
      </c>
      <c r="D19" s="8" t="n">
        <v>2.07</v>
      </c>
      <c r="E19" s="8" t="n">
        <v>2.08</v>
      </c>
    </row>
    <row r="20">
      <c r="A20" s="3" t="inlineStr">
        <is>
          <t>Diluted earnings (loss) per common share:</t>
        </is>
      </c>
    </row>
    <row r="21">
      <c r="A21" s="4" t="inlineStr">
        <is>
          <t>Continuing operations (USD per share)</t>
        </is>
      </c>
      <c r="B21" s="8" t="n">
        <v>0.16</v>
      </c>
      <c r="C21" s="8" t="n">
        <v>0.48</v>
      </c>
      <c r="D21" s="8" t="n">
        <v>2.06</v>
      </c>
      <c r="E21" s="8" t="n">
        <v>2.07</v>
      </c>
    </row>
    <row r="22">
      <c r="A22" s="4" t="inlineStr">
        <is>
          <t>Discontinued operations (USD per share)</t>
        </is>
      </c>
      <c r="B22" s="5" t="n">
        <v>0</v>
      </c>
      <c r="C22" s="5" t="n">
        <v>0</v>
      </c>
      <c r="D22" s="5" t="n">
        <v>0</v>
      </c>
      <c r="E22" s="8" t="n">
        <v>-0.01</v>
      </c>
    </row>
    <row r="23">
      <c r="A23" s="4" t="inlineStr">
        <is>
          <t>Net income (USD per share)</t>
        </is>
      </c>
      <c r="B23" s="7" t="n">
        <v>0.16</v>
      </c>
      <c r="C23" s="7" t="n">
        <v>0.48</v>
      </c>
      <c r="D23" s="7" t="n">
        <v>2.06</v>
      </c>
      <c r="E23" s="7" t="n">
        <v>2.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FAIR VALUE MEASUREMENTSThe fair value of the interest rate swap contract (as discussed in Note 9) is determined using Level 2 inputs.  The carrying value of our debt (discussed in Note 7) approximates fair value as it bears interest at floating rates.  The carrying amounts of other financial instruments (i.e., cash and cash equivalents, accounts receivable, net, accounts payable) approximate their fair values at December 31, 2020 and March 31, 2020 due to their short-term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Dec. 31, 2020</t>
        </is>
      </c>
    </row>
    <row r="3">
      <c r="A3" s="3" t="inlineStr">
        <is>
          <t>Retirement Benefits [Abstract]</t>
        </is>
      </c>
    </row>
    <row r="4">
      <c r="A4" s="4" t="inlineStr">
        <is>
          <t>RETIREMENT PLANS</t>
        </is>
      </c>
      <c r="B4" s="4" t="inlineStr">
        <is>
          <t>RETIREMENT PLANS Refer to Note 14 to our consolidated financial statements included in our Annual Report for a description of our retirement and post-retirement benefits. The following tables set forth the combined net pension benefit recognized in our condensed consolidated financial statements for all plans (in thousands): Three Months Ended Nine Months Ended 2020 2019 2020 2019 Service cost, benefits earned during the period $ 10 $ 18 $ 30 $ 53 Interest cost on projected benefit obligation 36 37 107 1,082 Expected return on assets (24) (27) (71) (1,334) Amortization of net actuarial loss 18 12 55 38 Pension plan termination — — — 7,019 Net pension benefit $ 40 $ 40 $ 121 $ 6,858 The components of net periodic cost for retirement and postretirement benefits, other than service costs, are included in other expense, net in our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Dec. 31, 2020</t>
        </is>
      </c>
    </row>
    <row r="3">
      <c r="A3" s="3" t="inlineStr">
        <is>
          <t>Commitments and Contingencies Disclosure [Abstract]</t>
        </is>
      </c>
    </row>
    <row r="4">
      <c r="A4" s="4" t="inlineStr">
        <is>
          <t>CONTINGENCIES</t>
        </is>
      </c>
      <c r="B4" s="4" t="inlineStr">
        <is>
          <t>CONTINGENCIESFrom time to time, we are involved in various claims and legal actions that arise in the ordinary course of business.  There are no matters pending that we currently believe have a reasonable possibility of having a material impact to our busines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INCOME TAXESFor the three months ended December 31, 2020, we earned $3.1 million from continuing operations before taxes and provided for income taxes of $0.7 million, resulting in an effective tax rate of 23.2%. For the nine months ended December 31, 2020, we earned $40.2 million from continuing operations before taxes and provided for income taxes of $9.6 million, resulting in an effective tax rate of 23.8%. The provision for income taxes differed from the statutory rate for the three and nine months ended December 31, 2020 primarily due to state income taxes, excess tax deductions related to stock compensation, a change in indefinite reinvestment assertion related to the investment in a foreign subsidiary, foreign tax credits, adjustments related to state tax returns and state R&amp;D credits, the provision for global intangible low-taxed income ("GILTI") and a decrease in the reserves for uncertain tax provisions. For the three months ended December 31, 2019, we earned $9.4 million from continuing operations before taxes and provided for income taxes of $2.1 million, resulting in an effective tax rate of 22.2%. For the nine months ended December 31, 2019, we earned $41.5 million from continuing operations before taxes and provided for income taxes of $10.1 million, resulting in an effective tax rate of 24.3%. The provision for income taxes differed from the statutory rate for the three and nine months ended December 31, 2019, primarily due to the provision for GILTI, adjustments related to foreign items, excess tax deductions related to stock compensation and adjustments related to state tax returns. The examination by the state of Illinois for the fiscal years ended March 31, 2018 and 2017 was concluded with a favorable adjustment. We are currently under examination by the Internal Revenue Service for Whitmore Manufacturing's federal short period tax return for tax year ending September 30, 2015. We have not been notified of any material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Dec. 31, 2020</t>
        </is>
      </c>
    </row>
    <row r="3">
      <c r="A3" s="3" t="inlineStr">
        <is>
          <t>Equity [Abstract]</t>
        </is>
      </c>
    </row>
    <row r="4">
      <c r="A4" s="4" t="inlineStr">
        <is>
          <t>OTHER COMPREHENSIVE INCOME (LOSS)</t>
        </is>
      </c>
      <c r="B4" s="4" t="inlineStr">
        <is>
          <t>OTHER COMPREHENSIVE INCOME (LOSS) The following table provides an analysis of the changes in accumulated other comprehensive loss (in thousands): Three Months Ended December 31, 2020 2019 Currency translation adjustments: Balance at beginning of period $ (6,795) $ (7,280) Adjustments for foreign currency translation 2,271 1,699 Balance at end of period $ (4,524) $ (5,581) Interest rate swaps: Balance at beginning of period $ (1,385) $ (908) Unrealized gain, net of taxes of $(25) and $(49), respectively (a) 94 184 Reclassification of losses included in interest expense, net, net of taxes of $(15) and $(6), respectively 58 23 Other comprehensive income 152 207 Balance at end of period $ (1,233) $ (701) Defined benefit plans: Balance at beginning of period $ (871) $ (936) Amortization of net losses, net of taxes of $3 and $1, respectively (b) (10) (3) Other comprehensive income (10) (3) Balance at end of period $ (881) $ (939) Nine Months Ended 2020 2019 Currency translation adjustments: Balance at beginning of period $ (9,185) $ (6,869) Adjustments for foreign currency translation 4,661 1,288 Balance at end of period $ (4,524) $ (5,581) Interest rate swaps: Balance at beginning of period $ (1,390) $ (394) Unrealized losses, net of taxes of $3 and $94, respectively (a) (12) (354) Reclassification of losses included in interest expense, net, net of taxes of $(45) and $(12), respectively 169 47 Other comprehensive income (loss) 157 (307) Balance at end of period $ (1,233) $ (701) Defined benefit plans: Balance at beginning of period $ (871) $ (3,466) Amortization of net gain (losses), net of taxes of $3 and $(3), respectively (b) (10) 11 Pension plan termination, net of taxes of $0 and $(669), respectively — 2,516 Other comprehensive income (loss) (10) 2,527 Balance at end of period $ (881) $ (939) (a) Unrealized gains (losses) are reclassified to earnings as underlying cash interest payments are made. We expect to recognize a loss of $0.2 million, net of deferred taxes, over the next twelve months related to designated cash flow hedges based on their fair values at December 31, 2020. (b) Amortization of actuarial losses out of accumulated comprehensive loss are included in the computation of net periodic pension expense. See Note 13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Refer to Note 19 to our consolidated financial statements included in our Annual Report for a description of our disaggregation of revenues. Disaggregation of revenues reconciled to our reportable segments is as follows (in thousands): Three Months Ended December 31, 2020 Nine Months Ended December 31, 2020 Industrial Products Specialty Chemicals Total Industrial Products Specialty Chemicals Total Build-to-order $ 23,663 $ — $ 23,663 $ 65,690 $ — $ 65,690 Book-and-ship 35,123 31,146 66,269 126,828 93,318 220,146 Net revenues $ 58,786 $ 31,146 $ 89,932 $ 192,518 $ 93,318 $ 285,836 Three Months Ended December 31, 2019 Nine Months Ended December 31, 2019 Industrial Products Specialty Chemicals Total Industrial Products Specialty Chemicals Total Build-to-order $ 19,955 $ — $ 19,955 $ 61,196 $ — $ 61,196 Book-and-ship 28,718 35,043 63,761 113,598 112,579 226,177 Net revenues $ 48,673 $ 35,043 $ 83,716 $ 174,794 $ 112,579 $ 287,373 Contract liabilities, which are included in accrued and other current liabilities in our condensed consolidated balance sheets were as follows (in thousands): Balance at April 1, 2020: $ 2,892 Revenue recognized during the period (6,882) New contracts and revenue added to existing contracts during the period 5,831 Balance at December 31, 2020 $ 1,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0</t>
        </is>
      </c>
    </row>
    <row r="3">
      <c r="A3" s="3" t="inlineStr">
        <is>
          <t>Segment Reporting [Abstract]</t>
        </is>
      </c>
    </row>
    <row r="4">
      <c r="A4" s="4" t="inlineStr">
        <is>
          <t>SEGMENTS</t>
        </is>
      </c>
      <c r="B4" s="4" t="inlineStr">
        <is>
          <t xml:space="preserve">SEGMENTS As discussed in Note 20 to our consolidated financial statements in our Annual Report, we conduct our operations through two business segments based on type of product and how we manage the business: Industrial Products and Specialty Chemicals. Three Months Ended December 31, 2020: (in thousands) Industrial Products Specialty Chemicals Subtotal - Reportable Segments Eliminations and Other Total Revenues, net $ 58,786 $ 31,146 $ 89,932 $ — $ 89,932 Operating income 2,998 4,715 7,713 (3,597) 4,116 Three Months Ended December 31, 2019: (in thousands) Industrial Products Specialty Chemicals Subtotal - Reportable Segments Eliminations and Other Total Revenues, net $ 48,673 $ 35,043 $ 83,716 $ — $ 83,716 Operating income 8,643 5,414 14,057 (3,569) 10,488 Nine months ended December 31, 2020 (in thousands) Industrial Products Specialty Chemicals Subtotal - Reportable Segments Eliminations and Other Total Revenues, net $ 192,518 $ 93,318 $ 285,836 $ — $ 285,836 Operating income 39,032 14,476 53,508 (10,958) $ 42,550 Nine months ended December 31, 2019 (in thousands) Industrial Products Specialty Chemicals Subtotal - Reportable Segments Eliminations and Other Total Revenues, net $ 174,794 $ 112,579 $ 287,373 $ — $ 287,373 Operating income 42,099 19,179 61,278 (10,346) $ 50,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RGANIZATION AND OPERATIONS AND SUMMARY OF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condensed consolidated financial statements included in this Quarterly Report on Form 10-Q for the quarterly period ended December 31, 2020 (“Quarterly Report”), include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December 31, 2020, and the results of operations for the three and nine month periods ended December 31, 2020 and 2019. All adjustments are of a normal,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20 (the “Annual Report”).</t>
        </is>
      </c>
    </row>
    <row r="5">
      <c r="A5" s="4" t="inlineStr">
        <is>
          <t>Current Expected Credit Losses (CECL)</t>
        </is>
      </c>
      <c r="B5" s="4" t="inlineStr">
        <is>
          <t>Current Expected Credit Losses ("CECL") - We record an allowance for credit losses on trade receivables that, when deducted from the gross trade receivables balance, presents the net amount expected to be collected.  We estimate the allowance based on an aging schedule and according to historical losses as determined from our billings and collections history.  This may be adjusted after consideration of customer-specific factors such as financial difficulties, liquidity issues or insolvency, as well as both current and forecasted macroeconomic conditions as of the reporting date.  We adjust the allowance and recognize credit losses in the income statement each period.  Trade receivables are written off against the allowance in the period when the receivable is deemed to be uncollectible.  Subsequent recoveries of amounts previously written off are reflected as a reduction to periodic credit losses in the income statement.</t>
        </is>
      </c>
    </row>
    <row r="6">
      <c r="A6" s="4" t="inlineStr">
        <is>
          <t>Accounting Developments</t>
        </is>
      </c>
      <c r="B6" s="4" t="inlineStr">
        <is>
          <t>Accounting Developments Pronouncements Implemented In June 2016, the Financial Accounting Standards Board ("FASB") issued Accounting Standards Update ("ASU") No. 2016-13, "Financial Instruments - Credit Losses (Topic 326), Measurement of Credit Losses on Financial Instruments." The ASU requires, among other things, the use of a new current expected credit loss model in order to determine an allowance for credit losses with respect to financial assets and instruments held. The CECL model requires that we estimate the lifetime of an expected credit loss for financial assets held at the reporting date based on historical experience, current conditions and reasonable and supportable forecasts. On April 1, 2020, we adopted the ASU on a prospective basis to determine our allowance for credit losses in accordance with the requirements of Topic 326, and we modified our accounting policy and processes to facilitate this approach. Our primary exposure to financial assets that are within the scope of CECL are trade receivables. Our adoption of ASU No. 2016-13 effective April 1, 2020 did not have a material impact on our condensed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requirements for assets and liabilities measured at fair value in the statement of financial position or disclosed in the notes to the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ere adopted on a retrospective basis and the new disclosures were adopted on a prospective basis. Our adoption of ASU No. 2018-13 effective April 1, 2020 did not impact our disclosure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The amendments in this ASU can be applied either retrospectively or prospectively to all implementation costs incurred after the date of adoption. Our adoption of ASU No. 2018-15 effective April 1, 2020 did not have an impact on our condensed consolidated financial condition and results of operations. Pronouncements not yet implemented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e amendments are effective for fiscal years ending after December 15, 2020 and the amendments should be applied retrospectively to all periods presented. We are currently evaluating the impact of ASU No. 2018-14 and we anticipate that our adoption of this ASU will not have a material impact on our disclosures due to the termination of our U.S. pension plan in the prior year. In December 2019, the FASB issued ASU No. 2019-12, "Income Taxes: Simplifying the Accounting for Income Taxes." The amendments in this ASU simplify the accounting for income taxes by removing certain exceptions and adding some requirements regarding franchise (or similar) tax, step-ups in a business combination, treatment of entities not subject to tax and when to apply enacted changes in tax laws. This ASU is effective for fiscal years beginning after December 15, 2020 and interim periods within those fiscal year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is permitted. Our initial assessment of this ASU indicates it will not have a material impact on our consolidated financial condition and results of operations, but our assessment has not been comple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immediately; however, it is only available through December 31, 2022. We are currently evaluating the potential impact of this ASU on our consolidated financial position and results of operations. On March 27, 2020, President Trump signed into law the Coronavirus Aid, Relief and. Economic Security ("CARES") Act, which, along with earlier issued Internal Revenue Service ("IRS") guidance, contains numerous provisions that may benefit us, including the deferral of certain taxes. The relevant tax implication impacting us is the correction of a technical issue introduced in the Tax Cuts and Jobs Act to provide for fifteen-year useful life and allow bonus depreciation for qualified improvement property. These changes were included in the fixed asset calculations for the tax year ending March 31, 2020, and we amended the tax return for the year ending March 31, 2019 to include this effect. We continue to assess the effect of the CARES Act and ongoing government guidance related to COVID-19 as it is issued. On December 27, 2020, President Trump signed into law the Consolidated Appropriations Act, 2021 which provides for further funding of the US federal government and provides for additional COVID related relief and stimulus, including certain CARES Act extensions and expansions. Although the Company continues to assess the impact of this new law, we do not expect it to have a significant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9 Months Ended</t>
        </is>
      </c>
    </row>
    <row r="2">
      <c r="B2" s="2" t="inlineStr">
        <is>
          <t>Dec. 31, 2020</t>
        </is>
      </c>
    </row>
    <row r="3">
      <c r="A3" s="3" t="inlineStr">
        <is>
          <t>Business Combinations [Abstract]</t>
        </is>
      </c>
    </row>
    <row r="4">
      <c r="A4" s="4" t="inlineStr">
        <is>
          <t>Schedule of Consideration Transferred</t>
        </is>
      </c>
      <c r="B4" s="4" t="inlineStr">
        <is>
          <t>Acquisition Consideration (Amounts in thousands, except for shares) Cash (a) $ 288,079 Common stock (849,852 shares) 97,656 Total consideration transferred $ 385,735 (a) Includes $8.3 million in tax liabilities to be paid by the Company on behalf of the sellers, within 90 days following the acquisition date, pursuant to the purchase agreement.</t>
        </is>
      </c>
    </row>
    <row r="5">
      <c r="A5" s="4" t="inlineStr">
        <is>
          <t>Schedule of Aggregate Fair Value of Assets Acquired and Liabilities Assumed</t>
        </is>
      </c>
      <c r="B5" s="4" t="inlineStr">
        <is>
          <t>The following table summarizes the Company's best initial estimate of the aggregate fair value of the assets acquired and liabilities assumed at the date of acquisition (in thousands). Assets Acquired Current Assets Cash $ 1,471 Accounts Receivable, net 13,467 Inventory 46,313 Short-Term Indemnity Assets (a) 5,000 Other Assets 1,285 Total Current Assets 67,536 Long-Term Assets Property, Plant and Equipment 28,832 Trade Name (indefinite life) 43,500 Customer Lists (useful life of 15 years) 194,000 Right-Of-Use Assets 49,040 Long-Term Indemnity Assets (a) 7,500 Other Long-term Assets 2,850 Total Long-Term Assets (b) 325,722 Total Assets Acquired 393,258 Liabilities Acquired Current Liabilities Accounts Payable 4,074 Accrued and Other Current Liabilities 3,149 Income Tax Payable 529 Lease Liabilities - Short-Term 4,811 Total Current Liabilities 12,563 Long-Term Liabilities Deferred Tax Liabilities 56,249 Tax Contingency Reserve 22,511 Lease Liabilities - Long-Term 45,369 Total Long-Term Liabilities (c) 124,129 Total Liabilities Assumed 136,692 Total Identifiable Net Assets 256,566 Goodwill $ 129,169 (a) Short-term and long-term indemnity assets represents the $12.5 million of the purchase price held in the escrow account to offset potential income tax contingencies. (b) Included in other assets. (c) Included in other liabilities.</t>
        </is>
      </c>
    </row>
    <row r="6">
      <c r="A6" s="4" t="inlineStr">
        <is>
          <t>Unaudited Proforma Financial Information</t>
        </is>
      </c>
      <c r="B6" s="4" t="inlineStr">
        <is>
          <t xml:space="preserve">Pursuant to Topic 805, unaudited supplemental proforma results of operations for the three and nine months ended December 31, 2020 and 2019, as if the acquisition of TRUaire had occurred on April 1, 2019, the first day of the Company's 2019 fiscal year, are presented below (in thousands, except per share amounts): Three Months Ended December 31, Nine Months Ended December 31, 2020 2019 2020 2019 Revenue, net $ 114,169 $ 109,409 $ 362,451 $ 358,693 Net Income 5,341 5,656 38,345 19,588 Net earnings per common share: Diluted $ 0.34 $ 0.35 $ 2.43 $ 1.22 Basic 0.34 0.35 2.45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Dec. 31, 2020</t>
        </is>
      </c>
    </row>
    <row r="3">
      <c r="A3" s="3" t="inlineStr">
        <is>
          <t>Discontinued Operations and Disposal Groups [Abstract]</t>
        </is>
      </c>
    </row>
    <row r="4">
      <c r="A4" s="4" t="inlineStr">
        <is>
          <t>Schedule of Discontinued Operations</t>
        </is>
      </c>
      <c r="B4" s="4" t="inlineStr">
        <is>
          <t>Summarized selected financial information for the Coatings business for the three and nine months ended December 31, 2020 and 2019 is presented in the following table (in thousands): Three Months Ended December 31, Nine Months Ended 2020 2019 2020 2019 Revenues, net $ — $ — $ — $ — Income (loss) from discontinued operations before income taxes — 19 — (204) Income tax benefit — 7 — 56 Loss from discontinued operations, net $ — $ 26 $ — $ (1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t>
        </is>
      </c>
      <c r="B4" s="6" t="n">
        <v>2346</v>
      </c>
      <c r="C4" s="6" t="n">
        <v>7308</v>
      </c>
      <c r="D4" s="6" t="n">
        <v>30660</v>
      </c>
      <c r="E4" s="6" t="n">
        <v>31297</v>
      </c>
    </row>
    <row r="5">
      <c r="A5" s="3" t="inlineStr">
        <is>
          <t>Other comprehensive income (loss):</t>
        </is>
      </c>
    </row>
    <row r="6">
      <c r="A6" s="4" t="inlineStr">
        <is>
          <t>Foreign currency translation adjustments</t>
        </is>
      </c>
      <c r="B6" s="5" t="n">
        <v>2271</v>
      </c>
      <c r="C6" s="5" t="n">
        <v>1699</v>
      </c>
      <c r="D6" s="5" t="n">
        <v>4664</v>
      </c>
      <c r="E6" s="5" t="n">
        <v>1288</v>
      </c>
    </row>
    <row r="7">
      <c r="A7" s="4" t="inlineStr">
        <is>
          <t>Cash flow hedging activity, net of taxes of $(40), $(55), $(42) and $82 respectively</t>
        </is>
      </c>
      <c r="B7" s="5" t="n">
        <v>152</v>
      </c>
      <c r="C7" s="5" t="n">
        <v>207</v>
      </c>
      <c r="D7" s="5" t="n">
        <v>157</v>
      </c>
      <c r="E7" s="5" t="n">
        <v>-307</v>
      </c>
    </row>
    <row r="8">
      <c r="A8" s="4" t="inlineStr">
        <is>
          <t>Pension and other postretirement effects, net of taxes of $3, $1, $3 and $(672), respectively</t>
        </is>
      </c>
      <c r="B8" s="5" t="n">
        <v>-10</v>
      </c>
      <c r="C8" s="5" t="n">
        <v>-3</v>
      </c>
      <c r="D8" s="5" t="n">
        <v>-10</v>
      </c>
      <c r="E8" s="5" t="n">
        <v>2527</v>
      </c>
    </row>
    <row r="9">
      <c r="A9" s="4" t="inlineStr">
        <is>
          <t>Other comprehensive income</t>
        </is>
      </c>
      <c r="B9" s="5" t="n">
        <v>2413</v>
      </c>
      <c r="C9" s="5" t="n">
        <v>1903</v>
      </c>
      <c r="D9" s="5" t="n">
        <v>4811</v>
      </c>
      <c r="E9" s="5" t="n">
        <v>3508</v>
      </c>
    </row>
    <row r="10">
      <c r="A10" s="4" t="inlineStr">
        <is>
          <t>Comprehensive income</t>
        </is>
      </c>
      <c r="B10" s="6" t="n">
        <v>4759</v>
      </c>
      <c r="C10" s="6" t="n">
        <v>9211</v>
      </c>
      <c r="D10" s="6" t="n">
        <v>35471</v>
      </c>
      <c r="E10" s="6" t="n">
        <v>348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in thousands): December 31, 2020 March 31, 2020 Raw materials and supplies $ 28,460 $ 20,935 Work in process 6,216 6,076 Finished goods 74,742 33,771 Total inventories 109,418 60,782 Less: LIFO reserve (4,816) (4,816) Less: Obsolescence reserve (3,042) (2,213) Inventories, net $ 101,560 $ 53,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as of December 31, 2020 and March 31, 2020 were as follows (in thousands): Industrial Products Specialty Total Balance at March 31, 2020 $ 60,123 $ 31,563 $ 91,686 T.A Industries acquisition 129,169 — 129,169 Currency translation 1,407 — 1,407 Balance at December 31, 2020 $ 190,699 $ 31,563 $ 222,262 </t>
        </is>
      </c>
    </row>
    <row r="5">
      <c r="A5" s="4" t="inlineStr">
        <is>
          <t>Schedule of Intangible Assets</t>
        </is>
      </c>
      <c r="B5" s="4" t="inlineStr">
        <is>
          <t xml:space="preserve">The following table provides information about our intangible assets (in thousands, except years): December 31, 2020 March 31, 2020 Wtd Avg Life (Years) Ending Gross Amount Accumulated Amortization Ending Gross Amount Accumulated Amortization Finite-lived intangible assets: Patents 11 $ 9,637 $ (7,520) $ 9,635 $ (6,935) Customer lists and amortized trademarks 15 258,403 (37,622) 62,806 (33,098) Non-compete agreements 5 1,722 (1,849) 1,653 (1,494) Other 8 5,280 (3,135) 5,219 (2,628) $ 275,042 $ (50,126) $ 79,313 $ (44,155) Trade names and trademarks not being amortized: $ 54,586 $ — $ 11,027 $ — </t>
        </is>
      </c>
    </row>
    <row r="6">
      <c r="A6" s="4" t="inlineStr">
        <is>
          <t>Schedule of Estimated Future Amortization for Intangible Assets</t>
        </is>
      </c>
      <c r="B6" s="4" t="inlineStr">
        <is>
          <t xml:space="preserve">The following table shows the estimated future amortization for intangible assets, as of December 31, 2020, for the remainder of the current fiscal year and the next four fiscal years ending March 31 (in thousands): 2021 $ 4,795 2022 18,458 2023 17,518 2024 16,764 2025 16,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Dec. 31, 2020</t>
        </is>
      </c>
    </row>
    <row r="3">
      <c r="A3" s="3" t="inlineStr">
        <is>
          <t>Share-based Payment Arrangement [Abstract]</t>
        </is>
      </c>
    </row>
    <row r="4">
      <c r="A4" s="4" t="inlineStr">
        <is>
          <t>Schedule of Share-Based Compensation Expense</t>
        </is>
      </c>
      <c r="B4" s="4" t="inlineStr">
        <is>
          <t xml:space="preserve">We recorded share-based compensation expense as follows for the three and nine months ended December 31, 2020 and 2019 (in thousands): Three Months Ended Nine Months Ended 2020 2019 2020 2019 Share-based compensation expense $ 1,394 $ 1,366 $ 3,944 $ 3,776 Related income tax benefit (335) (328) (947) (906) Net share-based compensation expense $ 1,059 $ 1,038 $ 2,997 $ 2,870 </t>
        </is>
      </c>
    </row>
    <row r="5">
      <c r="A5" s="4" t="inlineStr">
        <is>
          <t>Schedule of Stock Options Activity</t>
        </is>
      </c>
      <c r="B5" s="4" t="inlineStr">
        <is>
          <t xml:space="preserve">Stock option activity was as follows: Nine Months Ended December 31, 2020 Number of Shares Weighted Average Price Remaining Contractual Life (Years) Aggregate Intrinsic Value (in Millions) Outstanding at April 1, 2020 115,858 $ 25.30 Exercised (52,445) 25.40 Outstanding at December 31, 2020 63,413 25.23 3.7 $ 5.5 Exercisable at December 31, 2020 63,413 $ 25.23 3.7 $ 5.5 </t>
        </is>
      </c>
    </row>
    <row r="6">
      <c r="A6" s="4" t="inlineStr">
        <is>
          <t>Schedule of Restricted Share Activity</t>
        </is>
      </c>
      <c r="B6" s="4" t="inlineStr">
        <is>
          <t xml:space="preserve">Restricted share activity was as follows: Nine Months Ended December 31, 2020 Number of Shares Weighted Average Grant Date Fair Value Outstanding at April 1, 2020: 202,466 $ 60.78 Granted 119,193 75.79 Vested (124,218) 52.75 Canceled (15,484) 68.69 Outstanding at December 31, 2020 181,957 $ 7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0</t>
        </is>
      </c>
    </row>
    <row r="3">
      <c r="A3" s="3" t="inlineStr">
        <is>
          <t>Debt Disclosure [Abstract]</t>
        </is>
      </c>
    </row>
    <row r="4">
      <c r="A4" s="4" t="inlineStr">
        <is>
          <t>Schedule of Long-Term Debt</t>
        </is>
      </c>
      <c r="B4" s="4" t="inlineStr">
        <is>
          <t xml:space="preserve">Debt consists of the following (in thousands): December 31, 2020 March 31, 2020 Revolving Credit Facility, interest rate of 1.61% and 2.24%, respectively $ 245,000 $ — Whitmore Term Loan, interest rate of 2.14% and 2.99%, respectively 10,477 10,898 Total debt 255,477 10,898 Less: Current portion (561) (561) Long-term debt $ 254,916 $ 10,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Components of Operating Lease Expense, Operating Lease Assets and Liabilities, Supplemental Cash Flow, and Other Information</t>
        </is>
      </c>
      <c r="B4" s="4" t="inlineStr">
        <is>
          <t>Three Months Ended December 31, Nine Months Ended December 31, (in thousands) 2020 2019 2020 2019 Components of Operating Lease Expenses Operating lease expense (a) $ 1,128 $ 846 $ 2,819 $ 2,639 Short-term lease expense 130 48 295 201 Total operating lease expense $ 1,258 $ 894 $ 3,114 $ 2,840 (a) Included in cost of revenues and selling, general and administrative expense (in thousands) December 31, 2020 March 31, 2020 Operating Lease Assets and Liabilities ROU assets, net (b) $ 63,672 $ 16,383 Short-term lease liabilities (c) $ 7,968 $ 3,056 Long-term lease liabilities (c) 58,737 15,179 Total operating lease liabilities $ 66,705 $ 18,235 (b) Included in other assets (c) Included in accrued and other current liabilities and other long-term liabilities Nine Months Ended December 31, (in thousands) 2020 2019 Supplemental Cash Flow Cash paid for amounts included in the measurement of operating lease liabilities (a) $ 3,106 $ 2,554 ROU assets obtained in exchange for new operating lease obligations 68 2,419 (a) Included in our condensed consolidated statement of cash flows, operating activities in accounts payable and other current liabilities Other Information for Operating Leases Weighted average remaining lease term (in years) 8.1 6.2 Weighted average discount rate (percent) 2.5 % 4.3 %</t>
        </is>
      </c>
    </row>
    <row r="5">
      <c r="A5" s="4" t="inlineStr">
        <is>
          <t>Schedule of Maturities of Operating Lease Liabilities</t>
        </is>
      </c>
      <c r="B5" s="4" t="inlineStr">
        <is>
          <t xml:space="preserve">Maturities of operating lease liabilities were as follows (in thousands): Year Ending March 31, 2021 (excluding the nine months ended December 31, 2020) $ 2,427 2022 9,532 2023 8,991 2024 8,894 2025 8,785 Thereafter 35,304 Total lease liabilities 73,933 Less: Imputed interest (7,228) Present value of lease liabilities $ 66,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 (Tables)</t>
        </is>
      </c>
      <c r="B1" s="2" t="inlineStr">
        <is>
          <t>9 Months Ended</t>
        </is>
      </c>
    </row>
    <row r="2">
      <c r="B2" s="2" t="inlineStr">
        <is>
          <t>Dec. 31, 2020</t>
        </is>
      </c>
    </row>
    <row r="3">
      <c r="A3" s="3" t="inlineStr">
        <is>
          <t>Derivative Instruments and Hedging Activities Disclosure [Abstract]</t>
        </is>
      </c>
    </row>
    <row r="4">
      <c r="A4" s="4" t="inlineStr">
        <is>
          <t>Fair Value of Derivatives</t>
        </is>
      </c>
      <c r="B4" s="4" t="inlineStr">
        <is>
          <t xml:space="preserve">The fair value of the interest rate swap designated as a hedging instrument is summarized below (in thousands): December 31, 2020 March 31, 2020 Current derivative liabilities $ 302 $ 271 Non-current derivative liabilities 1,259 1,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 [Abstract]</t>
        </is>
      </c>
    </row>
    <row r="4">
      <c r="A4" s="4" t="inlineStr">
        <is>
          <t>Reconciliation of Earnings Per Share</t>
        </is>
      </c>
      <c r="B4" s="4" t="inlineStr">
        <is>
          <t xml:space="preserve">The following table sets forth the reconciliation of the numerator and the denominator of basic and diluted earnings per share for the three and nine months ended December 31, 2020 and 2019 (amounts in thousands, except per share data): Three Months Ended Nine Months Ended 2020 2019 2020 2019 Income from continuing operations $ 2,346 $ 7,282 $ 30,660 $ 31,445 Income (loss) from discontinued operations — 26 — (148) Net income $ 2,346 $ 7,308 $ 30,660 $ 31,297 Weighted average shares: Common stock 14,868 14,976 14,707 14,931 Participating securities 93 108 98 113 Denominator for basic earnings per common share 14,961 15,084 14,805 15,044 Potentially dilutive securities 118 169 106 178 Denominator for diluted earnings per common share 15,079 15,253 14,911 15,222 Basic earnings (loss) per common share: Continuing operations $ 0.16 $ 0.48 $ 2.07 $ 2.09 Discontinued operations — — — (0.01) Net income $ 0.16 $ 0.48 $ 2.07 $ 2.08 Diluted earnings (loss) per common share: Continuing operations $ 0.16 $ 0.48 $ 2.06 $ 2.07 Discontinued operations — — — (0.01) Net income $ 0.16 $ 0.48 $ 2.06 $ 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PLANS (Tables)</t>
        </is>
      </c>
      <c r="B1" s="2" t="inlineStr">
        <is>
          <t>9 Months Ended</t>
        </is>
      </c>
    </row>
    <row r="2">
      <c r="B2" s="2" t="inlineStr">
        <is>
          <t>Dec. 31, 2020</t>
        </is>
      </c>
    </row>
    <row r="3">
      <c r="A3" s="3" t="inlineStr">
        <is>
          <t>Retirement Benefits [Abstract]</t>
        </is>
      </c>
    </row>
    <row r="4">
      <c r="A4" s="4" t="inlineStr">
        <is>
          <t>Schedule of Net Pension Benefit</t>
        </is>
      </c>
      <c r="B4" s="4" t="inlineStr">
        <is>
          <t xml:space="preserve">The following tables set forth the combined net pension benefit recognized in our condensed consolidated financial statements for all plans (in thousands): Three Months Ended Nine Months Ended 2020 2019 2020 2019 Service cost, benefits earned during the period $ 10 $ 18 $ 30 $ 53 Interest cost on projected benefit obligation 36 37 107 1,082 Expected return on assets (24) (27) (71) (1,334) Amortization of net actuarial loss 18 12 55 38 Pension plan termination — — — 7,019 Net pension benefit $ 40 $ 40 $ 121 $ 6,8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9 Months Ended</t>
        </is>
      </c>
    </row>
    <row r="2">
      <c r="B2" s="2" t="inlineStr">
        <is>
          <t>Dec. 31, 2020</t>
        </is>
      </c>
    </row>
    <row r="3">
      <c r="A3" s="3" t="inlineStr">
        <is>
          <t>Equity [Abstract]</t>
        </is>
      </c>
    </row>
    <row r="4">
      <c r="A4" s="4" t="inlineStr">
        <is>
          <t>Analysis of Changes in Accumulated Other Comprehensive Income (Loss)</t>
        </is>
      </c>
      <c r="B4" s="4" t="inlineStr">
        <is>
          <t>The following table provides an analysis of the changes in accumulated other comprehensive loss (in thousands): Three Months Ended December 31, 2020 2019 Currency translation adjustments: Balance at beginning of period $ (6,795) $ (7,280) Adjustments for foreign currency translation 2,271 1,699 Balance at end of period $ (4,524) $ (5,581) Interest rate swaps: Balance at beginning of period $ (1,385) $ (908) Unrealized gain, net of taxes of $(25) and $(49), respectively (a) 94 184 Reclassification of losses included in interest expense, net, net of taxes of $(15) and $(6), respectively 58 23 Other comprehensive income 152 207 Balance at end of period $ (1,233) $ (701) Defined benefit plans: Balance at beginning of period $ (871) $ (936) Amortization of net losses, net of taxes of $3 and $1, respectively (b) (10) (3) Other comprehensive income (10) (3) Balance at end of period $ (881) $ (939) Nine Months Ended 2020 2019 Currency translation adjustments: Balance at beginning of period $ (9,185) $ (6,869) Adjustments for foreign currency translation 4,661 1,288 Balance at end of period $ (4,524) $ (5,581) Interest rate swaps: Balance at beginning of period $ (1,390) $ (394) Unrealized losses, net of taxes of $3 and $94, respectively (a) (12) (354) Reclassification of losses included in interest expense, net, net of taxes of $(45) and $(12), respectively 169 47 Other comprehensive income (loss) 157 (307) Balance at end of period $ (1,233) $ (701) Defined benefit plans: Balance at beginning of period $ (871) $ (3,466) Amortization of net gain (losses), net of taxes of $3 and $(3), respectively (b) (10) 11 Pension plan termination, net of taxes of $0 and $(669), respectively — 2,516 Other comprehensive income (loss) (10) 2,527 Balance at end of period $ (881) $ (939) (a) Unrealized gains (losses) are reclassified to earnings as underlying cash interest payments are made. We expect to recognize a loss of $0.2 million, net of deferred taxes, over the next twelve months related to designated cash flow hedges based on their fair values at December 31, 2020. (b) Amortization of actuarial losses out of accumulated comprehensive loss are included in the computation of net periodic pension expense. See Note 13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0</t>
        </is>
      </c>
    </row>
    <row r="3">
      <c r="A3" s="3" t="inlineStr">
        <is>
          <t>Revenue from Contract with Customer [Abstract]</t>
        </is>
      </c>
    </row>
    <row r="4">
      <c r="A4" s="4" t="inlineStr">
        <is>
          <t>Disaggregation of Revenue</t>
        </is>
      </c>
      <c r="B4" s="4" t="inlineStr">
        <is>
          <t xml:space="preserve">Disaggregation of revenues reconciled to our reportable segments is as follows (in thousands): Three Months Ended December 31, 2020 Nine Months Ended December 31, 2020 Industrial Products Specialty Chemicals Total Industrial Products Specialty Chemicals Total Build-to-order $ 23,663 $ — $ 23,663 $ 65,690 $ — $ 65,690 Book-and-ship 35,123 31,146 66,269 126,828 93,318 220,146 Net revenues $ 58,786 $ 31,146 $ 89,932 $ 192,518 $ 93,318 $ 285,836 Three Months Ended December 31, 2019 Nine Months Ended December 31, 2019 Industrial Products Specialty Chemicals Total Industrial Products Specialty Chemicals Total Build-to-order $ 19,955 $ — $ 19,955 $ 61,196 $ — $ 61,196 Book-and-ship 28,718 35,043 63,761 113,598 112,579 226,177 Net revenues $ 48,673 $ 35,043 $ 83,716 $ 174,794 $ 112,579 $ 287,373 </t>
        </is>
      </c>
    </row>
    <row r="5">
      <c r="A5" s="4" t="inlineStr">
        <is>
          <t>Schedule of Contract Liabilities</t>
        </is>
      </c>
      <c r="B5" s="4" t="inlineStr">
        <is>
          <t xml:space="preserve">Contract liabilities, which are included in accrued and other current liabilities in our condensed consolidated balance sheets were as follows (in thousands): Balance at April 1, 2020: $ 2,892 Revenue recognized during the period (6,882) New contracts and revenue added to existing contracts during the period 5,831 Balance at December 31, 2020 $ 1,8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Cash flow hedging activity, taxes</t>
        </is>
      </c>
      <c r="B4" s="6" t="n">
        <v>-40</v>
      </c>
      <c r="C4" s="6" t="n">
        <v>-55</v>
      </c>
      <c r="D4" s="6" t="n">
        <v>-42</v>
      </c>
      <c r="E4" s="6" t="n">
        <v>82</v>
      </c>
    </row>
    <row r="5">
      <c r="A5" s="4" t="inlineStr">
        <is>
          <t>Pension and other postretirement effects, taxes</t>
        </is>
      </c>
      <c r="B5" s="6" t="n">
        <v>3</v>
      </c>
      <c r="C5" s="6" t="n">
        <v>1</v>
      </c>
      <c r="D5" s="6" t="n">
        <v>3</v>
      </c>
      <c r="E5" s="6" t="n">
        <v>-6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Dec. 31, 2020</t>
        </is>
      </c>
    </row>
    <row r="3">
      <c r="A3" s="3" t="inlineStr">
        <is>
          <t>Segment Reporting [Abstract]</t>
        </is>
      </c>
    </row>
    <row r="4">
      <c r="A4" s="4" t="inlineStr">
        <is>
          <t>Schedule of Segments</t>
        </is>
      </c>
      <c r="B4" s="4" t="inlineStr">
        <is>
          <t xml:space="preserve">Three Months Ended December 31, 2020: (in thousands) Industrial Products Specialty Chemicals Subtotal - Reportable Segments Eliminations and Other Total Revenues, net $ 58,786 $ 31,146 $ 89,932 $ — $ 89,932 Operating income 2,998 4,715 7,713 (3,597) 4,116 Three Months Ended December 31, 2019: (in thousands) Industrial Products Specialty Chemicals Subtotal - Reportable Segments Eliminations and Other Total Revenues, net $ 48,673 $ 35,043 $ 83,716 $ — $ 83,716 Operating income 8,643 5,414 14,057 (3,569) 10,488 Nine months ended December 31, 2020 (in thousands) Industrial Products Specialty Chemicals Subtotal - Reportable Segments Eliminations and Other Total Revenues, net $ 192,518 $ 93,318 $ 285,836 $ — $ 285,836 Operating income 39,032 14,476 53,508 (10,958) $ 42,550 Nine months ended December 31, 2019 (in thousands) Industrial Products Specialty Chemicals Subtotal - Reportable Segments Eliminations and Other Total Revenues, net $ 174,794 $ 112,579 $ 287,373 $ — $ 287,373 Operating income 42,099 19,179 61,278 (10,346) $ 50,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ORGANIZATION AND OPERATIONS AND SUMMARY OF ACCOUNTING POLICIES - Additional Information (Details) $ in Thousands</t>
        </is>
      </c>
      <c r="B1" s="2" t="inlineStr">
        <is>
          <t>9 Months Ended</t>
        </is>
      </c>
    </row>
    <row r="2">
      <c r="B2" s="2" t="inlineStr">
        <is>
          <t>Dec. 31, 2020USD ($)segmentbrand</t>
        </is>
      </c>
      <c r="C2" s="2" t="inlineStr">
        <is>
          <t>Mar. 31, 2020USD ($)</t>
        </is>
      </c>
    </row>
    <row r="3">
      <c r="A3" s="3" t="inlineStr">
        <is>
          <t>Accounting Policies [Abstract]</t>
        </is>
      </c>
    </row>
    <row r="4">
      <c r="A4" s="4" t="inlineStr">
        <is>
          <t>Number of business segments | segment</t>
        </is>
      </c>
      <c r="B4" s="5" t="n">
        <v>2</v>
      </c>
    </row>
    <row r="5">
      <c r="A5" s="4" t="inlineStr">
        <is>
          <t>Highly respected industrial brands (more than) | brand</t>
        </is>
      </c>
      <c r="B5" s="5" t="n">
        <v>100</v>
      </c>
    </row>
    <row r="6">
      <c r="A6" s="4" t="inlineStr">
        <is>
          <t>Allowance for credit losses for short-term receivables</t>
        </is>
      </c>
      <c r="B6" s="6" t="n">
        <v>503</v>
      </c>
      <c r="C6" s="6" t="n">
        <v>1170</v>
      </c>
    </row>
    <row r="7">
      <c r="A7" s="4" t="inlineStr">
        <is>
          <t>Current period adjustments</t>
        </is>
      </c>
      <c r="B7" s="6" t="n">
        <v>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Additional Information (Details) - USD ($) $ in Thousands</t>
        </is>
      </c>
      <c r="B1" s="2" t="inlineStr">
        <is>
          <t>Dec. 15, 2020</t>
        </is>
      </c>
      <c r="C1" s="2" t="inlineStr">
        <is>
          <t>Nov. 04, 2020</t>
        </is>
      </c>
      <c r="D1" s="2" t="inlineStr">
        <is>
          <t>Apr. 02, 2019</t>
        </is>
      </c>
      <c r="E1" s="2" t="inlineStr">
        <is>
          <t>Jul. 31, 2019</t>
        </is>
      </c>
      <c r="F1" s="2" t="inlineStr">
        <is>
          <t>Dec. 31, 2020</t>
        </is>
      </c>
      <c r="G1" s="2" t="inlineStr">
        <is>
          <t>Dec. 31, 2019</t>
        </is>
      </c>
      <c r="H1" s="2" t="inlineStr">
        <is>
          <t>Jul. 31, 2019</t>
        </is>
      </c>
      <c r="I1" s="2" t="inlineStr">
        <is>
          <t>Dec. 31, 2020</t>
        </is>
      </c>
      <c r="J1" s="2" t="inlineStr">
        <is>
          <t>Dec. 31, 2019</t>
        </is>
      </c>
      <c r="K1" s="2" t="inlineStr">
        <is>
          <t>Mar. 31, 2020</t>
        </is>
      </c>
    </row>
    <row r="2">
      <c r="A2" s="3" t="inlineStr">
        <is>
          <t>Business Acquisition [Line Items]</t>
        </is>
      </c>
    </row>
    <row r="3">
      <c r="A3" s="4" t="inlineStr">
        <is>
          <t>Cash consideration / amount paid at closing and funded through revolving credit facility</t>
        </is>
      </c>
      <c r="I3" s="6" t="n">
        <v>278680</v>
      </c>
      <c r="J3" s="6" t="n">
        <v>11837</v>
      </c>
    </row>
    <row r="4">
      <c r="A4" s="4" t="inlineStr">
        <is>
          <t>Goodwill</t>
        </is>
      </c>
      <c r="F4" s="6" t="n">
        <v>222262</v>
      </c>
      <c r="I4" s="5" t="n">
        <v>222262</v>
      </c>
      <c r="K4" s="6" t="n">
        <v>91686</v>
      </c>
    </row>
    <row r="5">
      <c r="A5" s="4" t="inlineStr">
        <is>
          <t>Additional depreciation expense</t>
        </is>
      </c>
      <c r="I5" s="5" t="n">
        <v>6079</v>
      </c>
      <c r="J5" s="5" t="n">
        <v>6008</v>
      </c>
    </row>
    <row r="6">
      <c r="A6" s="4" t="inlineStr">
        <is>
          <t>Income tax effects</t>
        </is>
      </c>
      <c r="F6" s="5" t="n">
        <v>-709</v>
      </c>
      <c r="G6" s="6" t="n">
        <v>-2072</v>
      </c>
      <c r="I6" s="5" t="n">
        <v>-9560</v>
      </c>
      <c r="J6" s="5" t="n">
        <v>-10099</v>
      </c>
    </row>
    <row r="7">
      <c r="A7" s="4" t="inlineStr">
        <is>
          <t>T.A. Industries (TRUaire)</t>
        </is>
      </c>
    </row>
    <row r="8">
      <c r="A8" s="3" t="inlineStr">
        <is>
          <t>Business Acquisition [Line Items]</t>
        </is>
      </c>
    </row>
    <row r="9">
      <c r="A9" s="4" t="inlineStr">
        <is>
          <t>Percent of outstanding equity acquired</t>
        </is>
      </c>
      <c r="B9" s="4" t="inlineStr">
        <is>
          <t>100.00%</t>
        </is>
      </c>
    </row>
    <row r="10">
      <c r="A10" s="4" t="inlineStr">
        <is>
          <t>Cash consideration / amount paid at closing and funded through revolving credit facility</t>
        </is>
      </c>
      <c r="B10" s="6" t="n">
        <v>284000</v>
      </c>
    </row>
    <row r="11">
      <c r="A11" s="4" t="inlineStr">
        <is>
          <t>Cash consideration after working capital and closing cash adjustments</t>
        </is>
      </c>
      <c r="B11" s="6" t="n">
        <v>288079</v>
      </c>
    </row>
    <row r="12">
      <c r="A12" s="4" t="inlineStr">
        <is>
          <t>Stock consideration (in shares)</t>
        </is>
      </c>
      <c r="B12" s="5" t="n">
        <v>849852</v>
      </c>
    </row>
    <row r="13">
      <c r="A13" s="4" t="inlineStr">
        <is>
          <t>Stock consideration, value of common stock</t>
        </is>
      </c>
      <c r="B13" s="6" t="n">
        <v>97656</v>
      </c>
      <c r="C13" s="6" t="n">
        <v>76000</v>
      </c>
    </row>
    <row r="14">
      <c r="A14" s="4" t="inlineStr">
        <is>
          <t>Goodwill</t>
        </is>
      </c>
      <c r="B14" s="5" t="n">
        <v>129169</v>
      </c>
    </row>
    <row r="15">
      <c r="A15" s="4" t="inlineStr">
        <is>
          <t>Transaction expenses incurred</t>
        </is>
      </c>
      <c r="F15" s="5" t="n">
        <v>6900</v>
      </c>
      <c r="I15" s="5" t="n">
        <v>7100</v>
      </c>
    </row>
    <row r="16">
      <c r="A16" s="4" t="inlineStr">
        <is>
          <t>Transaction expenses included in Accrued and other current liabilities</t>
        </is>
      </c>
      <c r="F16" s="5" t="n">
        <v>200</v>
      </c>
      <c r="I16" s="5" t="n">
        <v>200</v>
      </c>
    </row>
    <row r="17">
      <c r="A17" s="4" t="inlineStr">
        <is>
          <t>Total consideration transferred</t>
        </is>
      </c>
      <c r="B17" s="5" t="n">
        <v>385735</v>
      </c>
    </row>
    <row r="18">
      <c r="A18" s="4" t="inlineStr">
        <is>
          <t>Fair value of accounts receivable acquired</t>
        </is>
      </c>
      <c r="B18" s="5" t="n">
        <v>13467</v>
      </c>
    </row>
    <row r="19">
      <c r="A19" s="4" t="inlineStr">
        <is>
          <t>Fair value of inventory acquired</t>
        </is>
      </c>
      <c r="B19" s="5" t="n">
        <v>46313</v>
      </c>
    </row>
    <row r="20">
      <c r="A20" s="4" t="inlineStr">
        <is>
          <t>Fair value of equipment acquired</t>
        </is>
      </c>
      <c r="B20" s="5" t="n">
        <v>28832</v>
      </c>
    </row>
    <row r="21">
      <c r="A21" s="4" t="inlineStr">
        <is>
          <t>Current liabilities</t>
        </is>
      </c>
      <c r="B21" s="6" t="n">
        <v>12563</v>
      </c>
    </row>
    <row r="22">
      <c r="A22" s="4" t="inlineStr">
        <is>
          <t>Assets acquired, amortization period</t>
        </is>
      </c>
      <c r="B22" s="4" t="inlineStr">
        <is>
          <t>15 years</t>
        </is>
      </c>
    </row>
    <row r="23">
      <c r="A23" s="4" t="inlineStr">
        <is>
          <t>T.A. Industries (TRUaire) | Proforma Adjustments</t>
        </is>
      </c>
    </row>
    <row r="24">
      <c r="A24" s="3" t="inlineStr">
        <is>
          <t>Business Acquisition [Line Items]</t>
        </is>
      </c>
    </row>
    <row r="25">
      <c r="A25" s="4" t="inlineStr">
        <is>
          <t>Transaction expenses incurred</t>
        </is>
      </c>
      <c r="I25" s="5" t="n">
        <v>0</v>
      </c>
      <c r="J25" s="5" t="n">
        <v>7100</v>
      </c>
    </row>
    <row r="26">
      <c r="A26" s="4" t="inlineStr">
        <is>
          <t>Additional amortization expense</t>
        </is>
      </c>
      <c r="F26" s="5" t="n">
        <v>3200</v>
      </c>
      <c r="G26" s="5" t="n">
        <v>3200</v>
      </c>
      <c r="I26" s="5" t="n">
        <v>9700</v>
      </c>
      <c r="J26" s="5" t="n">
        <v>9700</v>
      </c>
    </row>
    <row r="27">
      <c r="A27" s="4" t="inlineStr">
        <is>
          <t>Additional interest expense as a result of incurring additional borrowing</t>
        </is>
      </c>
      <c r="F27" s="5" t="n">
        <v>1000</v>
      </c>
      <c r="G27" s="5" t="n">
        <v>1000</v>
      </c>
      <c r="I27" s="6" t="n">
        <v>3100</v>
      </c>
      <c r="J27" s="5" t="n">
        <v>3100</v>
      </c>
    </row>
    <row r="28">
      <c r="A28" s="4" t="inlineStr">
        <is>
          <t>Blended statutory income tax rate</t>
        </is>
      </c>
      <c r="I28" s="4" t="inlineStr">
        <is>
          <t>24.00%</t>
        </is>
      </c>
    </row>
    <row r="29">
      <c r="A29" s="4" t="inlineStr">
        <is>
          <t>Income tax effects</t>
        </is>
      </c>
      <c r="F29" s="5" t="n">
        <v>1100</v>
      </c>
      <c r="G29" s="5" t="n">
        <v>1900</v>
      </c>
      <c r="I29" s="6" t="n">
        <v>3200</v>
      </c>
      <c r="J29" s="5" t="n">
        <v>6400</v>
      </c>
    </row>
    <row r="30">
      <c r="A30" s="4" t="inlineStr">
        <is>
          <t>T.A. Industries (TRUaire) | Fair Value Step-Up of Property, Plant and Equipment</t>
        </is>
      </c>
    </row>
    <row r="31">
      <c r="A31" s="3" t="inlineStr">
        <is>
          <t>Business Acquisition [Line Items]</t>
        </is>
      </c>
    </row>
    <row r="32">
      <c r="A32" s="4" t="inlineStr">
        <is>
          <t>Additional depreciation expense</t>
        </is>
      </c>
      <c r="F32" s="5" t="n">
        <v>100</v>
      </c>
      <c r="G32" s="5" t="n">
        <v>100</v>
      </c>
      <c r="I32" s="5" t="n">
        <v>400</v>
      </c>
      <c r="J32" s="5" t="n">
        <v>400</v>
      </c>
    </row>
    <row r="33">
      <c r="A33" s="4" t="inlineStr">
        <is>
          <t>T.A. Industries (TRUaire) | Fair Value Step-Up of Inventory</t>
        </is>
      </c>
    </row>
    <row r="34">
      <c r="A34" s="3" t="inlineStr">
        <is>
          <t>Business Acquisition [Line Items]</t>
        </is>
      </c>
    </row>
    <row r="35">
      <c r="A35" s="4" t="inlineStr">
        <is>
          <t>Additional amortization expense</t>
        </is>
      </c>
      <c r="F35" s="6" t="n">
        <v>0</v>
      </c>
      <c r="G35" s="6" t="n">
        <v>3500</v>
      </c>
      <c r="I35" s="6" t="n">
        <v>0</v>
      </c>
      <c r="J35" s="6" t="n">
        <v>9200</v>
      </c>
    </row>
    <row r="36">
      <c r="A36" s="4" t="inlineStr">
        <is>
          <t>Petersen Metals</t>
        </is>
      </c>
    </row>
    <row r="37">
      <c r="A37" s="3" t="inlineStr">
        <is>
          <t>Business Acquisition [Line Items]</t>
        </is>
      </c>
    </row>
    <row r="38">
      <c r="A38" s="4" t="inlineStr">
        <is>
          <t>Cash consideration / amount paid at closing and funded through revolving credit facility</t>
        </is>
      </c>
      <c r="D38" s="6" t="n">
        <v>11500</v>
      </c>
    </row>
    <row r="39">
      <c r="A39" s="4" t="inlineStr">
        <is>
          <t>Goodwill</t>
        </is>
      </c>
      <c r="D39" s="5" t="n">
        <v>6100</v>
      </c>
    </row>
    <row r="40">
      <c r="A40" s="4" t="inlineStr">
        <is>
          <t>Total consideration transferred</t>
        </is>
      </c>
      <c r="H40" s="6" t="n">
        <v>11800</v>
      </c>
    </row>
    <row r="41">
      <c r="A41" s="4" t="inlineStr">
        <is>
          <t>Working capital adjustment</t>
        </is>
      </c>
      <c r="E41" s="6" t="n">
        <v>300</v>
      </c>
    </row>
    <row r="42">
      <c r="A42" s="4" t="inlineStr">
        <is>
          <t>Fair value of accounts receivable acquired</t>
        </is>
      </c>
      <c r="D42" s="5" t="n">
        <v>2200</v>
      </c>
    </row>
    <row r="43">
      <c r="A43" s="4" t="inlineStr">
        <is>
          <t>Fair value of inventory acquired</t>
        </is>
      </c>
      <c r="D43" s="5" t="n">
        <v>800</v>
      </c>
    </row>
    <row r="44">
      <c r="A44" s="4" t="inlineStr">
        <is>
          <t>Fair value of equipment acquired</t>
        </is>
      </c>
      <c r="D44" s="5" t="n">
        <v>700</v>
      </c>
    </row>
    <row r="45">
      <c r="A45" s="4" t="inlineStr">
        <is>
          <t>Current liabilities</t>
        </is>
      </c>
      <c r="D45" s="5" t="n">
        <v>1500</v>
      </c>
    </row>
    <row r="46">
      <c r="A46" s="4" t="inlineStr">
        <is>
          <t>Petersen Metals | Customer Lists</t>
        </is>
      </c>
    </row>
    <row r="47">
      <c r="A47" s="3" t="inlineStr">
        <is>
          <t>Business Acquisition [Line Items]</t>
        </is>
      </c>
    </row>
    <row r="48">
      <c r="A48" s="4" t="inlineStr">
        <is>
          <t>Fair value of the assets acquired, finite-lived</t>
        </is>
      </c>
      <c r="D48" s="6" t="n">
        <v>3200</v>
      </c>
    </row>
    <row r="49">
      <c r="A49" s="4" t="inlineStr">
        <is>
          <t>Assets acquired, amortization period</t>
        </is>
      </c>
      <c r="D49" s="4" t="inlineStr">
        <is>
          <t>15 years</t>
        </is>
      </c>
    </row>
    <row r="50">
      <c r="A50" s="4" t="inlineStr">
        <is>
          <t>Petersen Metals | Backlog</t>
        </is>
      </c>
    </row>
    <row r="51">
      <c r="A51" s="3" t="inlineStr">
        <is>
          <t>Business Acquisition [Line Items]</t>
        </is>
      </c>
    </row>
    <row r="52">
      <c r="A52" s="4" t="inlineStr">
        <is>
          <t>Fair value of the assets acquired, finite-lived</t>
        </is>
      </c>
      <c r="D52" s="6" t="n">
        <v>400</v>
      </c>
    </row>
    <row r="53">
      <c r="A53" s="4" t="inlineStr">
        <is>
          <t>Assets acquired, amortization period</t>
        </is>
      </c>
      <c r="D53" s="4" t="inlineStr">
        <is>
          <t>1 year 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onsideration Transferred (Details) - T.A. Industries (TRUaire) - USD ($) $ in Thousands</t>
        </is>
      </c>
      <c r="B1" s="2" t="inlineStr">
        <is>
          <t>Dec. 15, 2020</t>
        </is>
      </c>
      <c r="C1" s="2" t="inlineStr">
        <is>
          <t>Nov. 04, 2020</t>
        </is>
      </c>
    </row>
    <row r="2">
      <c r="A2" s="3" t="inlineStr">
        <is>
          <t>Business Acquisition [Line Items]</t>
        </is>
      </c>
    </row>
    <row r="3">
      <c r="A3" s="4" t="inlineStr">
        <is>
          <t>Cash</t>
        </is>
      </c>
      <c r="B3" s="6" t="n">
        <v>288079</v>
      </c>
    </row>
    <row r="4">
      <c r="A4" s="4" t="inlineStr">
        <is>
          <t>Stock consideration (in shares)</t>
        </is>
      </c>
      <c r="B4" s="5" t="n">
        <v>849852</v>
      </c>
    </row>
    <row r="5">
      <c r="A5" s="4" t="inlineStr">
        <is>
          <t>Common stock (849,852 shares)</t>
        </is>
      </c>
      <c r="B5" s="6" t="n">
        <v>97656</v>
      </c>
      <c r="C5" s="6" t="n">
        <v>76000</v>
      </c>
    </row>
    <row r="6">
      <c r="A6" s="4" t="inlineStr">
        <is>
          <t>Total consideration transferred</t>
        </is>
      </c>
      <c r="B6" s="5" t="n">
        <v>385735</v>
      </c>
    </row>
    <row r="7">
      <c r="A7" s="4" t="inlineStr">
        <is>
          <t>Tax liabilities to be paid by the Company on behalf of the sellers</t>
        </is>
      </c>
      <c r="B7" s="6" t="n">
        <v>8300</v>
      </c>
    </row>
    <row r="8">
      <c r="A8" s="4" t="inlineStr">
        <is>
          <t>Payment period following acquisition date for tax liabilities to be paid by Company on behalf of sellers</t>
        </is>
      </c>
      <c r="B8" s="4" t="inlineStr">
        <is>
          <t>9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ggregate Fair Value of Assets Acquired and Liabilities Assumed (Details) - USD ($) $ in Thousands</t>
        </is>
      </c>
      <c r="B1" s="2" t="inlineStr">
        <is>
          <t>Dec. 15, 2020</t>
        </is>
      </c>
      <c r="C1" s="2" t="inlineStr">
        <is>
          <t>Dec. 31, 2020</t>
        </is>
      </c>
      <c r="D1" s="2" t="inlineStr">
        <is>
          <t>Mar. 31, 2020</t>
        </is>
      </c>
    </row>
    <row r="2">
      <c r="A2" s="3" t="inlineStr">
        <is>
          <t>Long-Term Liabilities</t>
        </is>
      </c>
    </row>
    <row r="3">
      <c r="A3" s="4" t="inlineStr">
        <is>
          <t>Goodwill</t>
        </is>
      </c>
      <c r="C3" s="6" t="n">
        <v>222262</v>
      </c>
      <c r="D3" s="6" t="n">
        <v>91686</v>
      </c>
    </row>
    <row r="4">
      <c r="A4" s="4" t="inlineStr">
        <is>
          <t>Purchase price held in escrow account to offset potential income tax contingencies</t>
        </is>
      </c>
      <c r="B4" s="6" t="n">
        <v>12500</v>
      </c>
    </row>
    <row r="5">
      <c r="A5" s="4" t="inlineStr">
        <is>
          <t>T.A. Industries (TRUaire)</t>
        </is>
      </c>
    </row>
    <row r="6">
      <c r="A6" s="3" t="inlineStr">
        <is>
          <t>Current Assets</t>
        </is>
      </c>
    </row>
    <row r="7">
      <c r="A7" s="4" t="inlineStr">
        <is>
          <t>Cash</t>
        </is>
      </c>
      <c r="B7" s="5" t="n">
        <v>1471</v>
      </c>
    </row>
    <row r="8">
      <c r="A8" s="4" t="inlineStr">
        <is>
          <t>Accounts Receivable, net</t>
        </is>
      </c>
      <c r="B8" s="5" t="n">
        <v>13467</v>
      </c>
    </row>
    <row r="9">
      <c r="A9" s="4" t="inlineStr">
        <is>
          <t>Inventory</t>
        </is>
      </c>
      <c r="B9" s="5" t="n">
        <v>46313</v>
      </c>
    </row>
    <row r="10">
      <c r="A10" s="4" t="inlineStr">
        <is>
          <t>Short-Term Indemnity Assets</t>
        </is>
      </c>
      <c r="B10" s="5" t="n">
        <v>5000</v>
      </c>
    </row>
    <row r="11">
      <c r="A11" s="4" t="inlineStr">
        <is>
          <t>Other Assets</t>
        </is>
      </c>
      <c r="B11" s="5" t="n">
        <v>1285</v>
      </c>
    </row>
    <row r="12">
      <c r="A12" s="4" t="inlineStr">
        <is>
          <t>Total Current Assets</t>
        </is>
      </c>
      <c r="B12" s="5" t="n">
        <v>67536</v>
      </c>
    </row>
    <row r="13">
      <c r="A13" s="3" t="inlineStr">
        <is>
          <t>Long-Term Assets</t>
        </is>
      </c>
    </row>
    <row r="14">
      <c r="A14" s="4" t="inlineStr">
        <is>
          <t>Property, Plant and Equipment</t>
        </is>
      </c>
      <c r="B14" s="5" t="n">
        <v>28832</v>
      </c>
    </row>
    <row r="15">
      <c r="A15" s="4" t="inlineStr">
        <is>
          <t>Trade Name (indefinite life)</t>
        </is>
      </c>
      <c r="B15" s="5" t="n">
        <v>43500</v>
      </c>
    </row>
    <row r="16">
      <c r="A16" s="4" t="inlineStr">
        <is>
          <t>Customer Lists (useful life of 15 years)</t>
        </is>
      </c>
      <c r="B16" s="6" t="n">
        <v>194000</v>
      </c>
    </row>
    <row r="17">
      <c r="A17" s="4" t="inlineStr">
        <is>
          <t>Customer Lists, useful life</t>
        </is>
      </c>
      <c r="B17" s="4" t="inlineStr">
        <is>
          <t>15 years</t>
        </is>
      </c>
    </row>
    <row r="18">
      <c r="A18" s="4" t="inlineStr">
        <is>
          <t>Right-Of-Use Assets</t>
        </is>
      </c>
      <c r="B18" s="6" t="n">
        <v>49040</v>
      </c>
    </row>
    <row r="19">
      <c r="A19" s="4" t="inlineStr">
        <is>
          <t>Long-Term Indemnity Assets</t>
        </is>
      </c>
      <c r="B19" s="5" t="n">
        <v>7500</v>
      </c>
    </row>
    <row r="20">
      <c r="A20" s="4" t="inlineStr">
        <is>
          <t>Other Long-term Assets</t>
        </is>
      </c>
      <c r="B20" s="5" t="n">
        <v>2850</v>
      </c>
    </row>
    <row r="21">
      <c r="A21" s="4" t="inlineStr">
        <is>
          <t>Total Long-Term Assets (b)</t>
        </is>
      </c>
      <c r="B21" s="5" t="n">
        <v>325722</v>
      </c>
    </row>
    <row r="22">
      <c r="A22" s="4" t="inlineStr">
        <is>
          <t>Total Assets Acquired</t>
        </is>
      </c>
      <c r="B22" s="5" t="n">
        <v>393258</v>
      </c>
    </row>
    <row r="23">
      <c r="A23" s="3" t="inlineStr">
        <is>
          <t>Current Liabilities</t>
        </is>
      </c>
    </row>
    <row r="24">
      <c r="A24" s="4" t="inlineStr">
        <is>
          <t>Accounts Payable</t>
        </is>
      </c>
      <c r="B24" s="5" t="n">
        <v>4074</v>
      </c>
    </row>
    <row r="25">
      <c r="A25" s="4" t="inlineStr">
        <is>
          <t>Accrued and Other Current Liabilities</t>
        </is>
      </c>
      <c r="B25" s="5" t="n">
        <v>3149</v>
      </c>
    </row>
    <row r="26">
      <c r="A26" s="4" t="inlineStr">
        <is>
          <t>Income Tax Payable</t>
        </is>
      </c>
      <c r="B26" s="5" t="n">
        <v>529</v>
      </c>
    </row>
    <row r="27">
      <c r="A27" s="4" t="inlineStr">
        <is>
          <t>Lease Liabilities - Short-Term</t>
        </is>
      </c>
      <c r="B27" s="5" t="n">
        <v>4811</v>
      </c>
    </row>
    <row r="28">
      <c r="A28" s="4" t="inlineStr">
        <is>
          <t>Total Current Liabilities</t>
        </is>
      </c>
      <c r="B28" s="5" t="n">
        <v>12563</v>
      </c>
    </row>
    <row r="29">
      <c r="A29" s="3" t="inlineStr">
        <is>
          <t>Long-Term Liabilities</t>
        </is>
      </c>
    </row>
    <row r="30">
      <c r="A30" s="4" t="inlineStr">
        <is>
          <t>Deferred Tax Liabilities</t>
        </is>
      </c>
      <c r="B30" s="5" t="n">
        <v>56249</v>
      </c>
    </row>
    <row r="31">
      <c r="A31" s="4" t="inlineStr">
        <is>
          <t>Tax Contingency Reserve</t>
        </is>
      </c>
      <c r="B31" s="5" t="n">
        <v>22511</v>
      </c>
    </row>
    <row r="32">
      <c r="A32" s="4" t="inlineStr">
        <is>
          <t>Lease Liabilities - Long-Term</t>
        </is>
      </c>
      <c r="B32" s="5" t="n">
        <v>45369</v>
      </c>
    </row>
    <row r="33">
      <c r="A33" s="4" t="inlineStr">
        <is>
          <t>Total Long-Term Liabilities (c)</t>
        </is>
      </c>
      <c r="B33" s="5" t="n">
        <v>124129</v>
      </c>
    </row>
    <row r="34">
      <c r="A34" s="4" t="inlineStr">
        <is>
          <t>Total Liabilities Assumed</t>
        </is>
      </c>
      <c r="B34" s="5" t="n">
        <v>136692</v>
      </c>
    </row>
    <row r="35">
      <c r="A35" s="4" t="inlineStr">
        <is>
          <t>Total Identifiable Net Assets</t>
        </is>
      </c>
      <c r="B35" s="5" t="n">
        <v>256566</v>
      </c>
    </row>
    <row r="36">
      <c r="A36" s="4" t="inlineStr">
        <is>
          <t>Goodwill</t>
        </is>
      </c>
      <c r="B36" s="6" t="n">
        <v>129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forma Financial Information (Details) - T.A. Industries (TRUaire) - USD ($) $ / shares in Unit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Business Acquisition [Line Items]</t>
        </is>
      </c>
    </row>
    <row r="4">
      <c r="A4" s="4" t="inlineStr">
        <is>
          <t>Revenue, net</t>
        </is>
      </c>
      <c r="B4" s="6" t="n">
        <v>114169</v>
      </c>
      <c r="C4" s="6" t="n">
        <v>109409</v>
      </c>
      <c r="D4" s="6" t="n">
        <v>362451</v>
      </c>
      <c r="E4" s="6" t="n">
        <v>358693</v>
      </c>
    </row>
    <row r="5">
      <c r="A5" s="4" t="inlineStr">
        <is>
          <t>Net Income</t>
        </is>
      </c>
      <c r="B5" s="6" t="n">
        <v>5341</v>
      </c>
      <c r="C5" s="6" t="n">
        <v>5656</v>
      </c>
      <c r="D5" s="6" t="n">
        <v>38345</v>
      </c>
      <c r="E5" s="6" t="n">
        <v>19588</v>
      </c>
    </row>
    <row r="6">
      <c r="A6" s="3" t="inlineStr">
        <is>
          <t>Net earnings per common share:</t>
        </is>
      </c>
    </row>
    <row r="7">
      <c r="A7" s="4" t="inlineStr">
        <is>
          <t>Diluted (in dollars per share)</t>
        </is>
      </c>
      <c r="B7" s="7" t="n">
        <v>0.34</v>
      </c>
      <c r="C7" s="7" t="n">
        <v>0.35</v>
      </c>
      <c r="D7" s="7" t="n">
        <v>2.43</v>
      </c>
      <c r="E7" s="7" t="n">
        <v>1.22</v>
      </c>
    </row>
    <row r="8">
      <c r="A8" s="4" t="inlineStr">
        <is>
          <t>Basic (in dollars per share)</t>
        </is>
      </c>
      <c r="B8" s="7" t="n">
        <v>0.34</v>
      </c>
      <c r="C8" s="7" t="n">
        <v>0.35</v>
      </c>
      <c r="D8" s="7" t="n">
        <v>2.45</v>
      </c>
      <c r="E8" s="7" t="n">
        <v>1.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 (Details) - USD ($) $ in Thousands</t>
        </is>
      </c>
      <c r="B1" s="2" t="inlineStr">
        <is>
          <t>Mar. 17, 2020</t>
        </is>
      </c>
      <c r="C1" s="2" t="inlineStr">
        <is>
          <t>Sep. 30, 2018</t>
        </is>
      </c>
      <c r="D1" s="2" t="inlineStr">
        <is>
          <t>Dec. 31, 2017</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Proceeds from sale of assets</t>
        </is>
      </c>
      <c r="E3" s="6" t="n">
        <v>604</v>
      </c>
      <c r="F3" s="6" t="n">
        <v>1239</v>
      </c>
    </row>
    <row r="4">
      <c r="A4" s="4" t="inlineStr">
        <is>
          <t>Discontinued Operations, Held-for-sale</t>
        </is>
      </c>
    </row>
    <row r="5">
      <c r="A5" s="3" t="inlineStr">
        <is>
          <t>Income Statement, Balance Sheet and Additional Disclosures by Disposal Groups, Including Discontinued Operations [Line Items]</t>
        </is>
      </c>
    </row>
    <row r="6">
      <c r="A6" s="4" t="inlineStr">
        <is>
          <t>Impairment charge</t>
        </is>
      </c>
      <c r="D6" s="6" t="n">
        <v>46000</v>
      </c>
    </row>
    <row r="7">
      <c r="A7" s="4" t="inlineStr">
        <is>
          <t>Discontinued Operations, Disposed of by Sale</t>
        </is>
      </c>
    </row>
    <row r="8">
      <c r="A8" s="3" t="inlineStr">
        <is>
          <t>Income Statement, Balance Sheet and Additional Disclosures by Disposal Groups, Including Discontinued Operations [Line Items]</t>
        </is>
      </c>
    </row>
    <row r="9">
      <c r="A9" s="4" t="inlineStr">
        <is>
          <t>Proceeds from sale of assets</t>
        </is>
      </c>
      <c r="B9" s="6" t="n">
        <v>1500</v>
      </c>
      <c r="C9" s="6" t="n">
        <v>6900</v>
      </c>
    </row>
    <row r="10">
      <c r="A10" s="4" t="inlineStr">
        <is>
          <t>Gains on disposal due to write-downs of long-lived assets in prior periods</t>
        </is>
      </c>
      <c r="B10" s="6" t="n">
        <v>1500</v>
      </c>
      <c r="C10" s="6" t="n">
        <v>6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etails) - Discontinued Operations, Disposed of by Sale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Revenues, net</t>
        </is>
      </c>
      <c r="B4" s="6" t="n">
        <v>0</v>
      </c>
      <c r="C4" s="6" t="n">
        <v>0</v>
      </c>
      <c r="D4" s="6" t="n">
        <v>0</v>
      </c>
      <c r="E4" s="6" t="n">
        <v>0</v>
      </c>
    </row>
    <row r="5">
      <c r="A5" s="4" t="inlineStr">
        <is>
          <t>Income (loss) from discontinued operations before income taxes</t>
        </is>
      </c>
      <c r="B5" s="5" t="n">
        <v>0</v>
      </c>
      <c r="C5" s="5" t="n">
        <v>19</v>
      </c>
      <c r="D5" s="5" t="n">
        <v>0</v>
      </c>
      <c r="E5" s="5" t="n">
        <v>-204</v>
      </c>
    </row>
    <row r="6">
      <c r="A6" s="4" t="inlineStr">
        <is>
          <t>Income tax benefit</t>
        </is>
      </c>
      <c r="B6" s="5" t="n">
        <v>0</v>
      </c>
      <c r="C6" s="5" t="n">
        <v>7</v>
      </c>
      <c r="D6" s="5" t="n">
        <v>0</v>
      </c>
      <c r="E6" s="5" t="n">
        <v>56</v>
      </c>
    </row>
    <row r="7">
      <c r="A7" s="4" t="inlineStr">
        <is>
          <t>Loss from discontinued operations, net</t>
        </is>
      </c>
      <c r="B7" s="6" t="n">
        <v>0</v>
      </c>
      <c r="C7" s="6" t="n">
        <v>26</v>
      </c>
      <c r="D7" s="6" t="n">
        <v>0</v>
      </c>
      <c r="E7" s="6" t="n">
        <v>-1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0</t>
        </is>
      </c>
      <c r="C1" s="2" t="inlineStr">
        <is>
          <t>Mar. 31, 2020</t>
        </is>
      </c>
    </row>
    <row r="2">
      <c r="A2" s="3" t="inlineStr">
        <is>
          <t>Inventory Disclosure [Abstract]</t>
        </is>
      </c>
    </row>
    <row r="3">
      <c r="A3" s="4" t="inlineStr">
        <is>
          <t>Raw materials and supplies</t>
        </is>
      </c>
      <c r="B3" s="6" t="n">
        <v>28460</v>
      </c>
      <c r="C3" s="6" t="n">
        <v>20935</v>
      </c>
    </row>
    <row r="4">
      <c r="A4" s="4" t="inlineStr">
        <is>
          <t>Work in process</t>
        </is>
      </c>
      <c r="B4" s="5" t="n">
        <v>6216</v>
      </c>
      <c r="C4" s="5" t="n">
        <v>6076</v>
      </c>
    </row>
    <row r="5">
      <c r="A5" s="4" t="inlineStr">
        <is>
          <t>Finished goods</t>
        </is>
      </c>
      <c r="B5" s="5" t="n">
        <v>74742</v>
      </c>
      <c r="C5" s="5" t="n">
        <v>33771</v>
      </c>
    </row>
    <row r="6">
      <c r="A6" s="4" t="inlineStr">
        <is>
          <t>Total inventories</t>
        </is>
      </c>
      <c r="B6" s="5" t="n">
        <v>109418</v>
      </c>
      <c r="C6" s="5" t="n">
        <v>60782</v>
      </c>
    </row>
    <row r="7">
      <c r="A7" s="4" t="inlineStr">
        <is>
          <t>Less: LIFO reserve</t>
        </is>
      </c>
      <c r="B7" s="5" t="n">
        <v>-4816</v>
      </c>
      <c r="C7" s="5" t="n">
        <v>-4816</v>
      </c>
    </row>
    <row r="8">
      <c r="A8" s="4" t="inlineStr">
        <is>
          <t>Less: Obsolescence reserve</t>
        </is>
      </c>
      <c r="B8" s="5" t="n">
        <v>-3042</v>
      </c>
      <c r="C8" s="5" t="n">
        <v>-2213</v>
      </c>
    </row>
    <row r="9">
      <c r="A9" s="4" t="inlineStr">
        <is>
          <t>Inventories, net</t>
        </is>
      </c>
      <c r="B9" s="6" t="n">
        <v>101560</v>
      </c>
      <c r="C9" s="6" t="n">
        <v>537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Carrying Amount of Goodwill (Detail) $ in Thousands</t>
        </is>
      </c>
      <c r="B1" s="2" t="inlineStr">
        <is>
          <t>9 Months Ended</t>
        </is>
      </c>
    </row>
    <row r="2">
      <c r="B2" s="2" t="inlineStr">
        <is>
          <t>Dec. 31, 2020USD ($)</t>
        </is>
      </c>
    </row>
    <row r="3">
      <c r="A3" s="3" t="inlineStr">
        <is>
          <t>Goodwill [Roll Forward]</t>
        </is>
      </c>
    </row>
    <row r="4">
      <c r="A4" s="4" t="inlineStr">
        <is>
          <t>Balance at beginning of period</t>
        </is>
      </c>
      <c r="B4" s="6" t="n">
        <v>91686</v>
      </c>
    </row>
    <row r="5">
      <c r="A5" s="4" t="inlineStr">
        <is>
          <t>T.A Industries acquisition</t>
        </is>
      </c>
      <c r="B5" s="5" t="n">
        <v>129169</v>
      </c>
    </row>
    <row r="6">
      <c r="A6" s="4" t="inlineStr">
        <is>
          <t>Currency translation</t>
        </is>
      </c>
      <c r="B6" s="5" t="n">
        <v>1407</v>
      </c>
    </row>
    <row r="7">
      <c r="A7" s="4" t="inlineStr">
        <is>
          <t>Balance at end of period</t>
        </is>
      </c>
      <c r="B7" s="5" t="n">
        <v>222262</v>
      </c>
    </row>
    <row r="8">
      <c r="A8" s="4" t="inlineStr">
        <is>
          <t>Industrial Products</t>
        </is>
      </c>
    </row>
    <row r="9">
      <c r="A9" s="3" t="inlineStr">
        <is>
          <t>Goodwill [Roll Forward]</t>
        </is>
      </c>
    </row>
    <row r="10">
      <c r="A10" s="4" t="inlineStr">
        <is>
          <t>Balance at beginning of period</t>
        </is>
      </c>
      <c r="B10" s="5" t="n">
        <v>60123</v>
      </c>
    </row>
    <row r="11">
      <c r="A11" s="4" t="inlineStr">
        <is>
          <t>T.A Industries acquisition</t>
        </is>
      </c>
      <c r="B11" s="5" t="n">
        <v>129169</v>
      </c>
    </row>
    <row r="12">
      <c r="A12" s="4" t="inlineStr">
        <is>
          <t>Currency translation</t>
        </is>
      </c>
      <c r="B12" s="5" t="n">
        <v>1407</v>
      </c>
    </row>
    <row r="13">
      <c r="A13" s="4" t="inlineStr">
        <is>
          <t>Balance at end of period</t>
        </is>
      </c>
      <c r="B13" s="5" t="n">
        <v>190699</v>
      </c>
    </row>
    <row r="14">
      <c r="A14" s="4" t="inlineStr">
        <is>
          <t>Specialty Chemicals</t>
        </is>
      </c>
    </row>
    <row r="15">
      <c r="A15" s="3" t="inlineStr">
        <is>
          <t>Goodwill [Roll Forward]</t>
        </is>
      </c>
    </row>
    <row r="16">
      <c r="A16" s="4" t="inlineStr">
        <is>
          <t>Balance at beginning of period</t>
        </is>
      </c>
      <c r="B16" s="5" t="n">
        <v>31563</v>
      </c>
    </row>
    <row r="17">
      <c r="A17" s="4" t="inlineStr">
        <is>
          <t>T.A Industries acquisition</t>
        </is>
      </c>
      <c r="B17" s="5" t="n">
        <v>0</v>
      </c>
    </row>
    <row r="18">
      <c r="A18" s="4" t="inlineStr">
        <is>
          <t>Currency translation</t>
        </is>
      </c>
      <c r="B18" s="5" t="n">
        <v>0</v>
      </c>
    </row>
    <row r="19">
      <c r="A19" s="4" t="inlineStr">
        <is>
          <t>Balance at end of period</t>
        </is>
      </c>
      <c r="B19" s="6" t="n">
        <v>315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Mar. 31, 2020</t>
        </is>
      </c>
    </row>
    <row r="2">
      <c r="A2" s="3" t="inlineStr">
        <is>
          <t>Current assets:</t>
        </is>
      </c>
    </row>
    <row r="3">
      <c r="A3" s="4" t="inlineStr">
        <is>
          <t>Cash and cash equivalents</t>
        </is>
      </c>
      <c r="B3" s="6" t="n">
        <v>18260</v>
      </c>
      <c r="C3" s="6" t="n">
        <v>18338</v>
      </c>
    </row>
    <row r="4">
      <c r="A4" s="4" t="inlineStr">
        <is>
          <t>Accounts receivable, net of allowance for expected credit losses of $503 and $1,170, respectively</t>
        </is>
      </c>
      <c r="B4" s="5" t="n">
        <v>75005</v>
      </c>
      <c r="C4" s="5" t="n">
        <v>74880</v>
      </c>
    </row>
    <row r="5">
      <c r="A5" s="4" t="inlineStr">
        <is>
          <t>Inventories, net</t>
        </is>
      </c>
      <c r="B5" s="5" t="n">
        <v>101560</v>
      </c>
      <c r="C5" s="5" t="n">
        <v>53753</v>
      </c>
    </row>
    <row r="6">
      <c r="A6" s="4" t="inlineStr">
        <is>
          <t>Prepaid expenses and other current assets</t>
        </is>
      </c>
      <c r="B6" s="5" t="n">
        <v>20998</v>
      </c>
      <c r="C6" s="5" t="n">
        <v>3074</v>
      </c>
    </row>
    <row r="7">
      <c r="A7" s="4" t="inlineStr">
        <is>
          <t>Total current assets</t>
        </is>
      </c>
      <c r="B7" s="5" t="n">
        <v>215823</v>
      </c>
      <c r="C7" s="5" t="n">
        <v>150045</v>
      </c>
    </row>
    <row r="8">
      <c r="A8" s="4" t="inlineStr">
        <is>
          <t>Property, plant and equipment, net of accumulated depreciation of $77,666 and $71,355, respectively</t>
        </is>
      </c>
      <c r="B8" s="5" t="n">
        <v>86254</v>
      </c>
      <c r="C8" s="5" t="n">
        <v>57178</v>
      </c>
    </row>
    <row r="9">
      <c r="A9" s="4" t="inlineStr">
        <is>
          <t>Goodwill</t>
        </is>
      </c>
      <c r="B9" s="5" t="n">
        <v>222262</v>
      </c>
      <c r="C9" s="5" t="n">
        <v>91686</v>
      </c>
    </row>
    <row r="10">
      <c r="A10" s="4" t="inlineStr">
        <is>
          <t>Intangible assets, net</t>
        </is>
      </c>
      <c r="B10" s="5" t="n">
        <v>279502</v>
      </c>
      <c r="C10" s="5" t="n">
        <v>46185</v>
      </c>
    </row>
    <row r="11">
      <c r="A11" s="4" t="inlineStr">
        <is>
          <t>Other assets</t>
        </is>
      </c>
      <c r="B11" s="5" t="n">
        <v>76736</v>
      </c>
      <c r="C11" s="5" t="n">
        <v>24151</v>
      </c>
    </row>
    <row r="12">
      <c r="A12" s="4" t="inlineStr">
        <is>
          <t>Total assets</t>
        </is>
      </c>
      <c r="B12" s="5" t="n">
        <v>880577</v>
      </c>
      <c r="C12" s="5" t="n">
        <v>369245</v>
      </c>
    </row>
    <row r="13">
      <c r="A13" s="3" t="inlineStr">
        <is>
          <t>Current liabilities:</t>
        </is>
      </c>
    </row>
    <row r="14">
      <c r="A14" s="4" t="inlineStr">
        <is>
          <t>Accounts payable</t>
        </is>
      </c>
      <c r="B14" s="5" t="n">
        <v>25667</v>
      </c>
      <c r="C14" s="5" t="n">
        <v>21978</v>
      </c>
    </row>
    <row r="15">
      <c r="A15" s="4" t="inlineStr">
        <is>
          <t>Accrued and other current liabilities</t>
        </is>
      </c>
      <c r="B15" s="5" t="n">
        <v>50531</v>
      </c>
      <c r="C15" s="5" t="n">
        <v>36607</v>
      </c>
    </row>
    <row r="16">
      <c r="A16" s="4" t="inlineStr">
        <is>
          <t>Current portion of long-term debt</t>
        </is>
      </c>
      <c r="B16" s="5" t="n">
        <v>561</v>
      </c>
      <c r="C16" s="5" t="n">
        <v>561</v>
      </c>
    </row>
    <row r="17">
      <c r="A17" s="4" t="inlineStr">
        <is>
          <t>Total current liabilities</t>
        </is>
      </c>
      <c r="B17" s="5" t="n">
        <v>76759</v>
      </c>
      <c r="C17" s="5" t="n">
        <v>59146</v>
      </c>
    </row>
    <row r="18">
      <c r="A18" s="4" t="inlineStr">
        <is>
          <t>Long-term debt</t>
        </is>
      </c>
      <c r="B18" s="5" t="n">
        <v>254916</v>
      </c>
      <c r="C18" s="5" t="n">
        <v>10337</v>
      </c>
    </row>
    <row r="19">
      <c r="A19" s="4" t="inlineStr">
        <is>
          <t>Retirement benefits payable</t>
        </is>
      </c>
      <c r="B19" s="5" t="n">
        <v>1854</v>
      </c>
      <c r="C19" s="5" t="n">
        <v>1879</v>
      </c>
    </row>
    <row r="20">
      <c r="A20" s="4" t="inlineStr">
        <is>
          <t>Other long-term liabilities</t>
        </is>
      </c>
      <c r="B20" s="5" t="n">
        <v>144331</v>
      </c>
      <c r="C20" s="5" t="n">
        <v>21142</v>
      </c>
    </row>
    <row r="21">
      <c r="A21" s="4" t="inlineStr">
        <is>
          <t>Total liabilities</t>
        </is>
      </c>
      <c r="B21" s="5" t="n">
        <v>477860</v>
      </c>
      <c r="C21" s="5" t="n">
        <v>92504</v>
      </c>
    </row>
    <row r="22">
      <c r="A22" s="3" t="inlineStr">
        <is>
          <t>Equity:</t>
        </is>
      </c>
    </row>
    <row r="23">
      <c r="A23" s="4" t="inlineStr">
        <is>
          <t>Common shares, $0.01 par value, Shares authorized - 50,000, Shares issued - 16,163 and 16,055, respectively</t>
        </is>
      </c>
      <c r="B23" s="5" t="n">
        <v>161</v>
      </c>
      <c r="C23" s="5" t="n">
        <v>159</v>
      </c>
    </row>
    <row r="24">
      <c r="A24" s="4" t="inlineStr">
        <is>
          <t>Preferred shares, $0.01 par value, Shares authorized (10,000) and issued (0)</t>
        </is>
      </c>
      <c r="B24" s="5" t="n">
        <v>0</v>
      </c>
      <c r="C24" s="5" t="n">
        <v>0</v>
      </c>
    </row>
    <row r="25">
      <c r="A25" s="4" t="inlineStr">
        <is>
          <t>Additional paid-in capital</t>
        </is>
      </c>
      <c r="B25" s="5" t="n">
        <v>103538</v>
      </c>
      <c r="C25" s="5" t="n">
        <v>48327</v>
      </c>
    </row>
    <row r="26">
      <c r="A26" s="4" t="inlineStr">
        <is>
          <t>Treasury shares, at cost (511 and 1,311 shares, respectively)</t>
        </is>
      </c>
      <c r="B26" s="5" t="n">
        <v>-34075</v>
      </c>
      <c r="C26" s="5" t="n">
        <v>-75377</v>
      </c>
    </row>
    <row r="27">
      <c r="A27" s="4" t="inlineStr">
        <is>
          <t>Retained earnings</t>
        </is>
      </c>
      <c r="B27" s="5" t="n">
        <v>339731</v>
      </c>
      <c r="C27" s="5" t="n">
        <v>315078</v>
      </c>
    </row>
    <row r="28">
      <c r="A28" s="4" t="inlineStr">
        <is>
          <t>Accumulated other comprehensive loss</t>
        </is>
      </c>
      <c r="B28" s="5" t="n">
        <v>-6638</v>
      </c>
      <c r="C28" s="5" t="n">
        <v>-11446</v>
      </c>
    </row>
    <row r="29">
      <c r="A29" s="4" t="inlineStr">
        <is>
          <t>Total equity</t>
        </is>
      </c>
      <c r="B29" s="5" t="n">
        <v>402717</v>
      </c>
      <c r="C29" s="5" t="n">
        <v>276741</v>
      </c>
    </row>
    <row r="30">
      <c r="A30" s="4" t="inlineStr">
        <is>
          <t>Total liabilities and equity</t>
        </is>
      </c>
      <c r="B30" s="6" t="n">
        <v>880577</v>
      </c>
      <c r="C30" s="6" t="n">
        <v>369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Thousands</t>
        </is>
      </c>
      <c r="B1" s="2" t="inlineStr">
        <is>
          <t>9 Months Ended</t>
        </is>
      </c>
    </row>
    <row r="2">
      <c r="B2" s="2" t="inlineStr">
        <is>
          <t>Dec. 31, 2020</t>
        </is>
      </c>
      <c r="C2" s="2" t="inlineStr">
        <is>
          <t>Mar. 31, 2020</t>
        </is>
      </c>
    </row>
    <row r="3">
      <c r="A3" s="3" t="inlineStr">
        <is>
          <t>Intangible Assets [Line Items]</t>
        </is>
      </c>
    </row>
    <row r="4">
      <c r="A4" s="4" t="inlineStr">
        <is>
          <t>Ending Gross Amount</t>
        </is>
      </c>
      <c r="B4" s="6" t="n">
        <v>275042</v>
      </c>
      <c r="C4" s="6" t="n">
        <v>79313</v>
      </c>
    </row>
    <row r="5">
      <c r="A5" s="4" t="inlineStr">
        <is>
          <t>Accumulated Amortization</t>
        </is>
      </c>
      <c r="B5" s="5" t="n">
        <v>-50126</v>
      </c>
      <c r="C5" s="5" t="n">
        <v>-44155</v>
      </c>
    </row>
    <row r="6">
      <c r="A6" s="4" t="inlineStr">
        <is>
          <t>Trade names and trademarks not being amortized</t>
        </is>
      </c>
    </row>
    <row r="7">
      <c r="A7" s="3" t="inlineStr">
        <is>
          <t>Intangible Assets [Line Items]</t>
        </is>
      </c>
    </row>
    <row r="8">
      <c r="A8" s="4" t="inlineStr">
        <is>
          <t>Ending Gross Amount</t>
        </is>
      </c>
      <c r="B8" s="6" t="n">
        <v>54586</v>
      </c>
      <c r="C8" s="5" t="n">
        <v>11027</v>
      </c>
    </row>
    <row r="9">
      <c r="A9" s="4" t="inlineStr">
        <is>
          <t>Patents</t>
        </is>
      </c>
    </row>
    <row r="10">
      <c r="A10" s="3" t="inlineStr">
        <is>
          <t>Intangible Assets [Line Items]</t>
        </is>
      </c>
    </row>
    <row r="11">
      <c r="A11" s="4" t="inlineStr">
        <is>
          <t>Wtd Avg Life (Years)</t>
        </is>
      </c>
      <c r="B11" s="4" t="inlineStr">
        <is>
          <t>11 years</t>
        </is>
      </c>
    </row>
    <row r="12">
      <c r="A12" s="4" t="inlineStr">
        <is>
          <t>Ending Gross Amount</t>
        </is>
      </c>
      <c r="B12" s="6" t="n">
        <v>9637</v>
      </c>
      <c r="C12" s="5" t="n">
        <v>9635</v>
      </c>
    </row>
    <row r="13">
      <c r="A13" s="4" t="inlineStr">
        <is>
          <t>Accumulated Amortization</t>
        </is>
      </c>
      <c r="B13" s="6" t="n">
        <v>-7520</v>
      </c>
      <c r="C13" s="5" t="n">
        <v>-6935</v>
      </c>
    </row>
    <row r="14">
      <c r="A14" s="4" t="inlineStr">
        <is>
          <t>Customer lists and amortized trademarks</t>
        </is>
      </c>
    </row>
    <row r="15">
      <c r="A15" s="3" t="inlineStr">
        <is>
          <t>Intangible Assets [Line Items]</t>
        </is>
      </c>
    </row>
    <row r="16">
      <c r="A16" s="4" t="inlineStr">
        <is>
          <t>Wtd Avg Life (Years)</t>
        </is>
      </c>
      <c r="B16" s="4" t="inlineStr">
        <is>
          <t>15 years</t>
        </is>
      </c>
    </row>
    <row r="17">
      <c r="A17" s="4" t="inlineStr">
        <is>
          <t>Ending Gross Amount</t>
        </is>
      </c>
      <c r="B17" s="6" t="n">
        <v>258403</v>
      </c>
      <c r="C17" s="5" t="n">
        <v>62806</v>
      </c>
    </row>
    <row r="18">
      <c r="A18" s="4" t="inlineStr">
        <is>
          <t>Accumulated Amortization</t>
        </is>
      </c>
      <c r="B18" s="6" t="n">
        <v>-37622</v>
      </c>
      <c r="C18" s="5" t="n">
        <v>-33098</v>
      </c>
    </row>
    <row r="19">
      <c r="A19" s="4" t="inlineStr">
        <is>
          <t>Non-compete agreements</t>
        </is>
      </c>
    </row>
    <row r="20">
      <c r="A20" s="3" t="inlineStr">
        <is>
          <t>Intangible Assets [Line Items]</t>
        </is>
      </c>
    </row>
    <row r="21">
      <c r="A21" s="4" t="inlineStr">
        <is>
          <t>Wtd Avg Life (Years)</t>
        </is>
      </c>
      <c r="B21" s="4" t="inlineStr">
        <is>
          <t>5 years</t>
        </is>
      </c>
    </row>
    <row r="22">
      <c r="A22" s="4" t="inlineStr">
        <is>
          <t>Ending Gross Amount</t>
        </is>
      </c>
      <c r="B22" s="6" t="n">
        <v>1722</v>
      </c>
      <c r="C22" s="5" t="n">
        <v>1653</v>
      </c>
    </row>
    <row r="23">
      <c r="A23" s="4" t="inlineStr">
        <is>
          <t>Accumulated Amortization</t>
        </is>
      </c>
      <c r="B23" s="6" t="n">
        <v>-1849</v>
      </c>
      <c r="C23" s="5" t="n">
        <v>-1494</v>
      </c>
    </row>
    <row r="24">
      <c r="A24" s="4" t="inlineStr">
        <is>
          <t>Other</t>
        </is>
      </c>
    </row>
    <row r="25">
      <c r="A25" s="3" t="inlineStr">
        <is>
          <t>Intangible Assets [Line Items]</t>
        </is>
      </c>
    </row>
    <row r="26">
      <c r="A26" s="4" t="inlineStr">
        <is>
          <t>Wtd Avg Life (Years)</t>
        </is>
      </c>
      <c r="B26" s="4" t="inlineStr">
        <is>
          <t>8 years</t>
        </is>
      </c>
    </row>
    <row r="27">
      <c r="A27" s="4" t="inlineStr">
        <is>
          <t>Ending Gross Amount</t>
        </is>
      </c>
      <c r="B27" s="6" t="n">
        <v>5280</v>
      </c>
      <c r="C27" s="5" t="n">
        <v>5219</v>
      </c>
    </row>
    <row r="28">
      <c r="A28" s="4" t="inlineStr">
        <is>
          <t>Accumulated Amortization</t>
        </is>
      </c>
      <c r="B28" s="6" t="n">
        <v>-3135</v>
      </c>
      <c r="C28" s="6" t="n">
        <v>-26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Estimated Future Amortization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Amortization expense of intangible assets</t>
        </is>
      </c>
      <c r="B4" s="6" t="n">
        <v>2100</v>
      </c>
      <c r="C4" s="6" t="n">
        <v>1700</v>
      </c>
      <c r="D4" s="6" t="n">
        <v>5400</v>
      </c>
      <c r="E4" s="6" t="n">
        <v>5100</v>
      </c>
    </row>
    <row r="5">
      <c r="A5" s="4" t="inlineStr">
        <is>
          <t>2021</t>
        </is>
      </c>
      <c r="B5" s="5" t="n">
        <v>4795</v>
      </c>
      <c r="D5" s="5" t="n">
        <v>4795</v>
      </c>
    </row>
    <row r="6">
      <c r="A6" s="4" t="inlineStr">
        <is>
          <t>2022</t>
        </is>
      </c>
      <c r="B6" s="5" t="n">
        <v>18458</v>
      </c>
      <c r="D6" s="5" t="n">
        <v>18458</v>
      </c>
    </row>
    <row r="7">
      <c r="A7" s="4" t="inlineStr">
        <is>
          <t>2023</t>
        </is>
      </c>
      <c r="B7" s="5" t="n">
        <v>17518</v>
      </c>
      <c r="D7" s="5" t="n">
        <v>17518</v>
      </c>
    </row>
    <row r="8">
      <c r="A8" s="4" t="inlineStr">
        <is>
          <t>2024</t>
        </is>
      </c>
      <c r="B8" s="5" t="n">
        <v>16764</v>
      </c>
      <c r="D8" s="5" t="n">
        <v>16764</v>
      </c>
    </row>
    <row r="9">
      <c r="A9" s="4" t="inlineStr">
        <is>
          <t>2025</t>
        </is>
      </c>
      <c r="B9" s="6" t="n">
        <v>16041</v>
      </c>
      <c r="D9" s="6" t="n">
        <v>160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t>
        </is>
      </c>
      <c r="B1" s="2" t="inlineStr">
        <is>
          <t>Dec. 31, 2020shares</t>
        </is>
      </c>
    </row>
    <row r="2">
      <c r="A2" s="4" t="inlineStr">
        <is>
          <t>2015 Plan | Stock Compensation Plan</t>
        </is>
      </c>
    </row>
    <row r="3">
      <c r="A3" s="3" t="inlineStr">
        <is>
          <t>Share-based Compensation Arrangement by Share-based Payment Award [Line Items]</t>
        </is>
      </c>
    </row>
    <row r="4">
      <c r="A4" s="4" t="inlineStr">
        <is>
          <t>Shares available for issuance (shares)</t>
        </is>
      </c>
      <c r="B4" s="5" t="n">
        <v>667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Payment Arrangement [Abstract]</t>
        </is>
      </c>
    </row>
    <row r="4">
      <c r="A4" s="4" t="inlineStr">
        <is>
          <t>Share-based compensation expense</t>
        </is>
      </c>
      <c r="B4" s="6" t="n">
        <v>1394</v>
      </c>
      <c r="C4" s="6" t="n">
        <v>1366</v>
      </c>
      <c r="D4" s="6" t="n">
        <v>3944</v>
      </c>
      <c r="E4" s="6" t="n">
        <v>3776</v>
      </c>
    </row>
    <row r="5">
      <c r="A5" s="4" t="inlineStr">
        <is>
          <t>Related income tax benefit</t>
        </is>
      </c>
      <c r="B5" s="5" t="n">
        <v>-335</v>
      </c>
      <c r="C5" s="5" t="n">
        <v>-328</v>
      </c>
      <c r="D5" s="5" t="n">
        <v>-947</v>
      </c>
      <c r="E5" s="5" t="n">
        <v>-906</v>
      </c>
    </row>
    <row r="6">
      <c r="A6" s="4" t="inlineStr">
        <is>
          <t>Net share-based compensation expense</t>
        </is>
      </c>
      <c r="B6" s="6" t="n">
        <v>1059</v>
      </c>
      <c r="C6" s="6" t="n">
        <v>1038</v>
      </c>
      <c r="D6" s="6" t="n">
        <v>2997</v>
      </c>
      <c r="E6" s="6" t="n">
        <v>28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 - Stock Options $ / shares in Units, $ in Millions</t>
        </is>
      </c>
      <c r="B1" s="2" t="inlineStr">
        <is>
          <t>9 Months Ended</t>
        </is>
      </c>
    </row>
    <row r="2">
      <c r="B2" s="2" t="inlineStr">
        <is>
          <t>Dec. 31, 2020USD ($)$ / sharesshares</t>
        </is>
      </c>
    </row>
    <row r="3">
      <c r="A3" s="3" t="inlineStr">
        <is>
          <t>Number of Shares</t>
        </is>
      </c>
    </row>
    <row r="4">
      <c r="A4" s="4" t="inlineStr">
        <is>
          <t>Outstanding at beginning of period (shares) | shares</t>
        </is>
      </c>
      <c r="B4" s="5" t="n">
        <v>115858</v>
      </c>
    </row>
    <row r="5">
      <c r="A5" s="4" t="inlineStr">
        <is>
          <t>Exercised (shares) | shares</t>
        </is>
      </c>
      <c r="B5" s="5" t="n">
        <v>-52445</v>
      </c>
    </row>
    <row r="6">
      <c r="A6" s="4" t="inlineStr">
        <is>
          <t>Outstanding at end of period (shares) | shares</t>
        </is>
      </c>
      <c r="B6" s="5" t="n">
        <v>63413</v>
      </c>
    </row>
    <row r="7">
      <c r="A7" s="4" t="inlineStr">
        <is>
          <t>Exercisable at end of period (shares) | shares</t>
        </is>
      </c>
      <c r="B7" s="5" t="n">
        <v>63413</v>
      </c>
    </row>
    <row r="8">
      <c r="A8" s="3" t="inlineStr">
        <is>
          <t>Weighted Average Price</t>
        </is>
      </c>
    </row>
    <row r="9">
      <c r="A9" s="4" t="inlineStr">
        <is>
          <t>Outstanding at beginning of period (USD per share) | $ / shares</t>
        </is>
      </c>
      <c r="B9" s="7" t="n">
        <v>25.3</v>
      </c>
    </row>
    <row r="10">
      <c r="A10" s="4" t="inlineStr">
        <is>
          <t>Exercised (USD per share) | $ / shares</t>
        </is>
      </c>
      <c r="B10" s="8" t="n">
        <v>25.4</v>
      </c>
    </row>
    <row r="11">
      <c r="A11" s="4" t="inlineStr">
        <is>
          <t>Outstanding at end of period (USD per share) | $ / shares</t>
        </is>
      </c>
      <c r="B11" s="8" t="n">
        <v>25.23</v>
      </c>
    </row>
    <row r="12">
      <c r="A12" s="4" t="inlineStr">
        <is>
          <t>Exercisable at end of period (USD per share) | $ / shares</t>
        </is>
      </c>
      <c r="B12" s="7" t="n">
        <v>25.23</v>
      </c>
    </row>
    <row r="13">
      <c r="A13" s="4" t="inlineStr">
        <is>
          <t>Outstanding, Remaining Contractual Life</t>
        </is>
      </c>
      <c r="B13" s="4" t="inlineStr">
        <is>
          <t>3 years 8 months 12 days</t>
        </is>
      </c>
    </row>
    <row r="14">
      <c r="A14" s="4" t="inlineStr">
        <is>
          <t>Exercisable, Remaining Contractual Life</t>
        </is>
      </c>
      <c r="B14" s="4" t="inlineStr">
        <is>
          <t>3 years 8 months 12 days</t>
        </is>
      </c>
    </row>
    <row r="15">
      <c r="A15" s="4" t="inlineStr">
        <is>
          <t>Outstanding, Aggregate Intrinsic Value | $</t>
        </is>
      </c>
      <c r="B15" s="9" t="n">
        <v>5.5</v>
      </c>
    </row>
    <row r="16">
      <c r="A16" s="4" t="inlineStr">
        <is>
          <t>Exercisable, Aggregate Intrinsic Value | $</t>
        </is>
      </c>
      <c r="B16" s="9" t="n">
        <v>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tock Option Activity) - Additional Information (Detail) - Stock Options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Compensation Arrangement by Share-based Payment Award [Line Items]</t>
        </is>
      </c>
    </row>
    <row r="4">
      <c r="A4" s="4" t="inlineStr">
        <is>
          <t>Number of shares granted (shares)</t>
        </is>
      </c>
      <c r="B4" s="5" t="n">
        <v>0</v>
      </c>
      <c r="C4" s="5" t="n">
        <v>0</v>
      </c>
      <c r="D4" s="5" t="n">
        <v>0</v>
      </c>
      <c r="E4" s="5" t="n">
        <v>0</v>
      </c>
    </row>
    <row r="5">
      <c r="A5" s="4" t="inlineStr">
        <is>
          <t>Number of shares vested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 Activity (Detail) - Restricted Shares</t>
        </is>
      </c>
      <c r="B1" s="2" t="inlineStr">
        <is>
          <t>9 Months Ended</t>
        </is>
      </c>
    </row>
    <row r="2">
      <c r="B2" s="2" t="inlineStr">
        <is>
          <t>Dec. 31, 2020$ / sharesshares</t>
        </is>
      </c>
    </row>
    <row r="3">
      <c r="A3" s="3" t="inlineStr">
        <is>
          <t>Number of Shares</t>
        </is>
      </c>
    </row>
    <row r="4">
      <c r="A4" s="4" t="inlineStr">
        <is>
          <t>Outstanding at beginning of period (shares) | shares</t>
        </is>
      </c>
      <c r="B4" s="5" t="n">
        <v>202466</v>
      </c>
    </row>
    <row r="5">
      <c r="A5" s="4" t="inlineStr">
        <is>
          <t>Granted (shares) | shares</t>
        </is>
      </c>
      <c r="B5" s="5" t="n">
        <v>119193</v>
      </c>
    </row>
    <row r="6">
      <c r="A6" s="4" t="inlineStr">
        <is>
          <t>Vested (shares) | shares</t>
        </is>
      </c>
      <c r="B6" s="5" t="n">
        <v>-124218</v>
      </c>
    </row>
    <row r="7">
      <c r="A7" s="4" t="inlineStr">
        <is>
          <t>Canceled (shares) | shares</t>
        </is>
      </c>
      <c r="B7" s="5" t="n">
        <v>-15484</v>
      </c>
    </row>
    <row r="8">
      <c r="A8" s="4" t="inlineStr">
        <is>
          <t>Outstanding at end of period (shares) | shares</t>
        </is>
      </c>
      <c r="B8" s="5" t="n">
        <v>181957</v>
      </c>
    </row>
    <row r="9">
      <c r="A9" s="3" t="inlineStr">
        <is>
          <t>Weighted Average Grant Date Fair Value</t>
        </is>
      </c>
    </row>
    <row r="10">
      <c r="A10" s="4" t="inlineStr">
        <is>
          <t>Outstanding at beginning of period (USD per share) | $ / shares</t>
        </is>
      </c>
      <c r="B10" s="7" t="n">
        <v>60.78</v>
      </c>
    </row>
    <row r="11">
      <c r="A11" s="4" t="inlineStr">
        <is>
          <t>Granted (USD per share) | $ / shares</t>
        </is>
      </c>
      <c r="B11" s="8" t="n">
        <v>75.79000000000001</v>
      </c>
    </row>
    <row r="12">
      <c r="A12" s="4" t="inlineStr">
        <is>
          <t>Vested (USD per share) | $ / shares</t>
        </is>
      </c>
      <c r="B12" s="8" t="n">
        <v>52.75</v>
      </c>
    </row>
    <row r="13">
      <c r="A13" s="4" t="inlineStr">
        <is>
          <t>Canceled (USD per share) | $ / shares</t>
        </is>
      </c>
      <c r="B13" s="8" t="n">
        <v>68.69</v>
      </c>
    </row>
    <row r="14">
      <c r="A14" s="4" t="inlineStr">
        <is>
          <t>Outstanding at end of period (USD per share) | $ / shares</t>
        </is>
      </c>
      <c r="B14" s="7" t="n">
        <v>70.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Restricted Stock Activity) - Additional Information (Detai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Restricted Stock Performance Shares</t>
        </is>
      </c>
    </row>
    <row r="4">
      <c r="A4" s="3" t="inlineStr">
        <is>
          <t>Share-based Compensation Arrangement by Share-based Payment Award [Line Items]</t>
        </is>
      </c>
    </row>
    <row r="5">
      <c r="A5" s="4" t="inlineStr">
        <is>
          <t>Unvested restricted shares outstanding (shares)</t>
        </is>
      </c>
      <c r="B5" s="5" t="n">
        <v>88425</v>
      </c>
      <c r="D5" s="5" t="n">
        <v>88425</v>
      </c>
      <c r="F5" s="5" t="n">
        <v>93249</v>
      </c>
    </row>
    <row r="6">
      <c r="A6" s="4" t="inlineStr">
        <is>
          <t>Restricted Stock Performance Shares | Cliff Vesting</t>
        </is>
      </c>
    </row>
    <row r="7">
      <c r="A7" s="3" t="inlineStr">
        <is>
          <t>Share-based Compensation Arrangement by Share-based Payment Award [Line Items]</t>
        </is>
      </c>
    </row>
    <row r="8">
      <c r="A8" s="4" t="inlineStr">
        <is>
          <t>Vesting period</t>
        </is>
      </c>
      <c r="D8" s="4" t="inlineStr">
        <is>
          <t>36 months</t>
        </is>
      </c>
    </row>
    <row r="9">
      <c r="A9" s="4" t="inlineStr">
        <is>
          <t>Restricted shares granted (shares)</t>
        </is>
      </c>
      <c r="B9" s="5" t="n">
        <v>0</v>
      </c>
      <c r="C9" s="5" t="n">
        <v>0</v>
      </c>
      <c r="D9" s="5" t="n">
        <v>26966</v>
      </c>
      <c r="E9" s="5" t="n">
        <v>31594</v>
      </c>
    </row>
    <row r="10">
      <c r="A10" s="4" t="inlineStr">
        <is>
          <t>Restricted Stock Performance Shares | Minimum</t>
        </is>
      </c>
    </row>
    <row r="11">
      <c r="A11" s="3" t="inlineStr">
        <is>
          <t>Share-based Compensation Arrangement by Share-based Payment Award [Line Items]</t>
        </is>
      </c>
    </row>
    <row r="12">
      <c r="A12" s="4" t="inlineStr">
        <is>
          <t>Performance-based vesting range</t>
        </is>
      </c>
      <c r="D12" s="4" t="inlineStr">
        <is>
          <t>0.00%</t>
        </is>
      </c>
    </row>
    <row r="13">
      <c r="A13" s="4" t="inlineStr">
        <is>
          <t>Restricted Stock Performance Shares | Minimum | Cliff Vesting</t>
        </is>
      </c>
    </row>
    <row r="14">
      <c r="A14" s="3" t="inlineStr">
        <is>
          <t>Share-based Compensation Arrangement by Share-based Payment Award [Line Items]</t>
        </is>
      </c>
    </row>
    <row r="15">
      <c r="A15" s="4" t="inlineStr">
        <is>
          <t>Performance-based vesting range</t>
        </is>
      </c>
      <c r="D15" s="4" t="inlineStr">
        <is>
          <t>0.00%</t>
        </is>
      </c>
    </row>
    <row r="16">
      <c r="A16" s="4" t="inlineStr">
        <is>
          <t>Restricted Stock Performance Shares | Maximum</t>
        </is>
      </c>
    </row>
    <row r="17">
      <c r="A17" s="3" t="inlineStr">
        <is>
          <t>Share-based Compensation Arrangement by Share-based Payment Award [Line Items]</t>
        </is>
      </c>
    </row>
    <row r="18">
      <c r="A18" s="4" t="inlineStr">
        <is>
          <t>Performance-based vesting range</t>
        </is>
      </c>
      <c r="D18" s="4" t="inlineStr">
        <is>
          <t>200.00%</t>
        </is>
      </c>
    </row>
    <row r="19">
      <c r="A19" s="4" t="inlineStr">
        <is>
          <t>Restricted Stock Performance Shares | Maximum | Cliff Vesting</t>
        </is>
      </c>
    </row>
    <row r="20">
      <c r="A20" s="3" t="inlineStr">
        <is>
          <t>Share-based Compensation Arrangement by Share-based Payment Award [Line Items]</t>
        </is>
      </c>
    </row>
    <row r="21">
      <c r="A21" s="4" t="inlineStr">
        <is>
          <t>Performance-based vesting range</t>
        </is>
      </c>
      <c r="D21" s="4" t="inlineStr">
        <is>
          <t>200.00%</t>
        </is>
      </c>
    </row>
    <row r="22">
      <c r="A22" s="4" t="inlineStr">
        <is>
          <t>Restricted Shares</t>
        </is>
      </c>
    </row>
    <row r="23">
      <c r="A23" s="3" t="inlineStr">
        <is>
          <t>Share-based Compensation Arrangement by Share-based Payment Award [Line Items]</t>
        </is>
      </c>
    </row>
    <row r="24">
      <c r="A24" s="4" t="inlineStr">
        <is>
          <t>Unvested restricted shares outstanding (shares)</t>
        </is>
      </c>
      <c r="B24" s="5" t="n">
        <v>181957</v>
      </c>
      <c r="D24" s="5" t="n">
        <v>181957</v>
      </c>
      <c r="F24" s="5" t="n">
        <v>202466</v>
      </c>
    </row>
    <row r="25">
      <c r="A25" s="4" t="inlineStr">
        <is>
          <t>Restricted shares granted (shares)</t>
        </is>
      </c>
      <c r="D25" s="5" t="n">
        <v>119193</v>
      </c>
    </row>
    <row r="26">
      <c r="A26" s="4" t="inlineStr">
        <is>
          <t>Unrecognized compensation costs related to unvested restricted shares</t>
        </is>
      </c>
      <c r="B26" s="9" t="n">
        <v>8.6</v>
      </c>
      <c r="D26" s="9" t="n">
        <v>8.6</v>
      </c>
    </row>
    <row r="27">
      <c r="A27" s="4" t="inlineStr">
        <is>
          <t>Weighted average vesting period</t>
        </is>
      </c>
      <c r="D27" s="4" t="inlineStr">
        <is>
          <t>2 years</t>
        </is>
      </c>
    </row>
    <row r="28">
      <c r="A28" s="4" t="inlineStr">
        <is>
          <t>Fair value of restricted shares granted</t>
        </is>
      </c>
      <c r="B28" s="5" t="n">
        <v>4</v>
      </c>
      <c r="C28" s="9" t="n">
        <v>3.8</v>
      </c>
      <c r="D28" s="9" t="n">
        <v>6.5</v>
      </c>
      <c r="E28" s="9" t="n">
        <v>6.4</v>
      </c>
    </row>
    <row r="29">
      <c r="A29" s="4" t="inlineStr">
        <is>
          <t>Fair value of restricted shares vested</t>
        </is>
      </c>
      <c r="B29" s="9" t="n">
        <v>4.1</v>
      </c>
      <c r="C29" s="9" t="n">
        <v>4.1</v>
      </c>
      <c r="D29" s="9" t="n">
        <v>8.4</v>
      </c>
      <c r="E29" s="9" t="n">
        <v>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Dec. 31, 2020</t>
        </is>
      </c>
      <c r="C1" s="2" t="inlineStr">
        <is>
          <t>Mar. 31, 2020</t>
        </is>
      </c>
    </row>
    <row r="2">
      <c r="A2" s="3" t="inlineStr">
        <is>
          <t>Debt Instrument [Line Items]</t>
        </is>
      </c>
    </row>
    <row r="3">
      <c r="A3" s="4" t="inlineStr">
        <is>
          <t>Total debt</t>
        </is>
      </c>
      <c r="B3" s="6" t="n">
        <v>255477</v>
      </c>
      <c r="C3" s="6" t="n">
        <v>10898</v>
      </c>
    </row>
    <row r="4">
      <c r="A4" s="4" t="inlineStr">
        <is>
          <t>Less: Current portion</t>
        </is>
      </c>
      <c r="B4" s="5" t="n">
        <v>-561</v>
      </c>
      <c r="C4" s="5" t="n">
        <v>-561</v>
      </c>
    </row>
    <row r="5">
      <c r="A5" s="4" t="inlineStr">
        <is>
          <t>Long-term debt</t>
        </is>
      </c>
      <c r="B5" s="5" t="n">
        <v>254916</v>
      </c>
      <c r="C5" s="5" t="n">
        <v>10337</v>
      </c>
    </row>
    <row r="6">
      <c r="A6" s="4" t="inlineStr">
        <is>
          <t>Whitmore | Secured Term Loan</t>
        </is>
      </c>
    </row>
    <row r="7">
      <c r="A7" s="3" t="inlineStr">
        <is>
          <t>Debt Instrument [Line Items]</t>
        </is>
      </c>
    </row>
    <row r="8">
      <c r="A8" s="4" t="inlineStr">
        <is>
          <t>Whitmore Term Loan, interest rate of 2.14% and 2.99%, respectively</t>
        </is>
      </c>
      <c r="B8" s="6" t="n">
        <v>10477</v>
      </c>
      <c r="C8" s="6" t="n">
        <v>10898</v>
      </c>
    </row>
    <row r="9">
      <c r="A9" s="4" t="inlineStr">
        <is>
          <t>Interest rate</t>
        </is>
      </c>
      <c r="B9" s="4" t="inlineStr">
        <is>
          <t>2.14%</t>
        </is>
      </c>
      <c r="C9" s="4" t="inlineStr">
        <is>
          <t>2.99%</t>
        </is>
      </c>
    </row>
    <row r="10">
      <c r="A10" s="4" t="inlineStr">
        <is>
          <t>Revolving Credit Facility</t>
        </is>
      </c>
    </row>
    <row r="11">
      <c r="A11" s="3" t="inlineStr">
        <is>
          <t>Debt Instrument [Line Items]</t>
        </is>
      </c>
    </row>
    <row r="12">
      <c r="A12" s="4" t="inlineStr">
        <is>
          <t>Revolving Credit Facility, interest rate of 1.61% and 2.24%, respectively</t>
        </is>
      </c>
      <c r="B12" s="6" t="n">
        <v>245000</v>
      </c>
      <c r="C12" s="6" t="n">
        <v>0</v>
      </c>
    </row>
    <row r="13">
      <c r="A13" s="4" t="inlineStr">
        <is>
          <t>Interest rate</t>
        </is>
      </c>
      <c r="B13" s="4" t="inlineStr">
        <is>
          <t>1.61%</t>
        </is>
      </c>
      <c r="C13" s="4" t="inlineStr">
        <is>
          <t>2.2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s>
  <sheetData>
    <row r="1">
      <c r="A1" s="1" t="inlineStr">
        <is>
          <t>LONG-TERM DEBT (Revolving Credit Agreement) - Additional Information (Detail) - USD ($)</t>
        </is>
      </c>
      <c r="B1" s="2" t="inlineStr">
        <is>
          <t>Dec. 11, 2015</t>
        </is>
      </c>
      <c r="C1" s="2" t="inlineStr">
        <is>
          <t>Dec. 31, 2020</t>
        </is>
      </c>
      <c r="D1" s="2" t="inlineStr">
        <is>
          <t>Dec. 31, 2019</t>
        </is>
      </c>
      <c r="E1" s="2" t="inlineStr">
        <is>
          <t>Dec. 01, 2020</t>
        </is>
      </c>
      <c r="F1" s="2" t="inlineStr">
        <is>
          <t>Mar. 31, 2020</t>
        </is>
      </c>
    </row>
    <row r="2">
      <c r="A2" s="3" t="inlineStr">
        <is>
          <t>Debt Instrument [Line Items]</t>
        </is>
      </c>
    </row>
    <row r="3">
      <c r="A3" s="4" t="inlineStr">
        <is>
          <t>Borrowings on line of credit</t>
        </is>
      </c>
      <c r="C3" s="6" t="n">
        <v>255000000</v>
      </c>
      <c r="D3" s="6" t="n">
        <v>7500000</v>
      </c>
    </row>
    <row r="4">
      <c r="A4" s="4" t="inlineStr">
        <is>
          <t>Revolving Credit Facility</t>
        </is>
      </c>
    </row>
    <row r="5">
      <c r="A5" s="3" t="inlineStr">
        <is>
          <t>Debt Instrument [Line Items]</t>
        </is>
      </c>
    </row>
    <row r="6">
      <c r="A6" s="4" t="inlineStr">
        <is>
          <t>Debt instrument, term</t>
        </is>
      </c>
      <c r="B6" s="4" t="inlineStr">
        <is>
          <t>5 years</t>
        </is>
      </c>
    </row>
    <row r="7">
      <c r="A7" s="4" t="inlineStr">
        <is>
          <t>Maximum borrowing capacity</t>
        </is>
      </c>
      <c r="B7" s="6" t="n">
        <v>250000000</v>
      </c>
      <c r="E7" s="6" t="n">
        <v>300000000</v>
      </c>
    </row>
    <row r="8">
      <c r="A8" s="4" t="inlineStr">
        <is>
          <t>Expected increase in interest rates once quarter end leverage ratio is reported</t>
        </is>
      </c>
      <c r="C8" s="4" t="inlineStr">
        <is>
          <t>0.50%</t>
        </is>
      </c>
    </row>
    <row r="9">
      <c r="A9" s="4" t="inlineStr">
        <is>
          <t>Maximum leverage ratio before interest rate increase</t>
        </is>
      </c>
      <c r="C9" s="5" t="n">
        <v>2</v>
      </c>
    </row>
    <row r="10">
      <c r="A10" s="4" t="inlineStr">
        <is>
          <t>Commitment fee percentage</t>
        </is>
      </c>
      <c r="B10" s="4" t="inlineStr">
        <is>
          <t>0.15%</t>
        </is>
      </c>
    </row>
    <row r="11">
      <c r="A11" s="4" t="inlineStr">
        <is>
          <t>Borrowings on line of credit</t>
        </is>
      </c>
      <c r="C11" s="6" t="n">
        <v>255000000</v>
      </c>
    </row>
    <row r="12">
      <c r="A12" s="4" t="inlineStr">
        <is>
          <t>Line of credit amount repaid</t>
        </is>
      </c>
      <c r="C12" s="5" t="n">
        <v>10000000</v>
      </c>
    </row>
    <row r="13">
      <c r="A13" s="4" t="inlineStr">
        <is>
          <t>Line of credit outstanding amount</t>
        </is>
      </c>
      <c r="C13" s="5" t="n">
        <v>245000000</v>
      </c>
      <c r="F13" s="6" t="n">
        <v>0</v>
      </c>
    </row>
    <row r="14">
      <c r="A14" s="4" t="inlineStr">
        <is>
          <t>Line of credit facility, remaining borrowing capacity</t>
        </is>
      </c>
      <c r="C14" s="6" t="n">
        <v>55000000</v>
      </c>
      <c r="F14" s="6" t="n">
        <v>300000000</v>
      </c>
    </row>
    <row r="15">
      <c r="A15" s="4" t="inlineStr">
        <is>
          <t>Revolving Credit Facility | Prime Rate</t>
        </is>
      </c>
    </row>
    <row r="16">
      <c r="A16" s="3" t="inlineStr">
        <is>
          <t>Debt Instrument [Line Items]</t>
        </is>
      </c>
    </row>
    <row r="17">
      <c r="A17" s="4" t="inlineStr">
        <is>
          <t>Spread on interest rate</t>
        </is>
      </c>
      <c r="B17" s="4" t="inlineStr">
        <is>
          <t>0.25%</t>
        </is>
      </c>
    </row>
    <row r="18">
      <c r="A18" s="4" t="inlineStr">
        <is>
          <t>Revolving Credit Facility | LIBOR</t>
        </is>
      </c>
    </row>
    <row r="19">
      <c r="A19" s="3" t="inlineStr">
        <is>
          <t>Debt Instrument [Line Items]</t>
        </is>
      </c>
    </row>
    <row r="20">
      <c r="A20" s="4" t="inlineStr">
        <is>
          <t>Spread on interest rate</t>
        </is>
      </c>
      <c r="B20" s="4" t="inlineStr">
        <is>
          <t>1.25%</t>
        </is>
      </c>
    </row>
    <row r="21">
      <c r="A21" s="4" t="inlineStr">
        <is>
          <t>Revolving Credit Facility, Accordion Feature</t>
        </is>
      </c>
    </row>
    <row r="22">
      <c r="A22" s="3" t="inlineStr">
        <is>
          <t>Debt Instrument [Line Items]</t>
        </is>
      </c>
    </row>
    <row r="23">
      <c r="A23" s="4" t="inlineStr">
        <is>
          <t>Additional borrowing capacity with accordion feature</t>
        </is>
      </c>
      <c r="B23" s="6"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0</t>
        </is>
      </c>
      <c r="C1" s="2" t="inlineStr">
        <is>
          <t>Mar. 31, 2020</t>
        </is>
      </c>
    </row>
    <row r="2">
      <c r="A2" s="3" t="inlineStr">
        <is>
          <t>Statement of Financial Position [Abstract]</t>
        </is>
      </c>
    </row>
    <row r="3">
      <c r="A3" s="4" t="inlineStr">
        <is>
          <t>Accounts receivable, allowance for expected credit losses</t>
        </is>
      </c>
      <c r="B3" s="6" t="n">
        <v>503</v>
      </c>
      <c r="C3" s="6" t="n">
        <v>1170</v>
      </c>
    </row>
    <row r="4">
      <c r="A4" s="4" t="inlineStr">
        <is>
          <t>Property, plant and equipment, accumulated depreciation</t>
        </is>
      </c>
      <c r="B4" s="6" t="n">
        <v>77666</v>
      </c>
      <c r="C4" s="6" t="n">
        <v>71355</v>
      </c>
    </row>
    <row r="5">
      <c r="A5" s="4" t="inlineStr">
        <is>
          <t>Common shares, par value (USD per share)</t>
        </is>
      </c>
      <c r="B5" s="7" t="n">
        <v>0.01</v>
      </c>
      <c r="C5" s="7" t="n">
        <v>0.01</v>
      </c>
    </row>
    <row r="6">
      <c r="A6" s="4" t="inlineStr">
        <is>
          <t>Common shares, authorized (shares)</t>
        </is>
      </c>
      <c r="B6" s="5" t="n">
        <v>50000000</v>
      </c>
      <c r="C6" s="5" t="n">
        <v>50000000</v>
      </c>
    </row>
    <row r="7">
      <c r="A7" s="4" t="inlineStr">
        <is>
          <t>Common shares, issued (shares)</t>
        </is>
      </c>
      <c r="B7" s="5" t="n">
        <v>16163000</v>
      </c>
      <c r="C7" s="5" t="n">
        <v>16055000</v>
      </c>
    </row>
    <row r="8">
      <c r="A8" s="4" t="inlineStr">
        <is>
          <t>Preferred shares, par value (USD per share)</t>
        </is>
      </c>
      <c r="B8" s="7" t="n">
        <v>0.01</v>
      </c>
      <c r="C8" s="7" t="n">
        <v>0.01</v>
      </c>
    </row>
    <row r="9">
      <c r="A9" s="4" t="inlineStr">
        <is>
          <t>Preferred shares, authorized (shares)</t>
        </is>
      </c>
      <c r="B9" s="5" t="n">
        <v>10000000</v>
      </c>
      <c r="C9" s="5" t="n">
        <v>10000000</v>
      </c>
    </row>
    <row r="10">
      <c r="A10" s="4" t="inlineStr">
        <is>
          <t>Preferred shares, issued (shares)</t>
        </is>
      </c>
      <c r="B10" s="5" t="n">
        <v>0</v>
      </c>
      <c r="C10" s="5" t="n">
        <v>0</v>
      </c>
    </row>
    <row r="11">
      <c r="A11" s="4" t="inlineStr">
        <is>
          <t>Treasury shares, at cost (shares)</t>
        </is>
      </c>
      <c r="B11" s="5" t="n">
        <v>511000</v>
      </c>
      <c r="C11" s="5" t="n">
        <v>131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Whitmore Term Loan) - Additional Information (Detail) - Whitmore - Secured Term Loan - USD ($)</t>
        </is>
      </c>
      <c r="B1" s="2" t="inlineStr">
        <is>
          <t>9 Months Ended</t>
        </is>
      </c>
    </row>
    <row r="2">
      <c r="B2" s="2" t="inlineStr">
        <is>
          <t>Dec. 31, 2020</t>
        </is>
      </c>
      <c r="C2" s="2" t="inlineStr">
        <is>
          <t>Mar. 31, 2020</t>
        </is>
      </c>
    </row>
    <row r="3">
      <c r="A3" s="3" t="inlineStr">
        <is>
          <t>Debt Instrument [Line Items]</t>
        </is>
      </c>
    </row>
    <row r="4">
      <c r="A4" s="4" t="inlineStr">
        <is>
          <t>Debt instrument, periodic principal payment</t>
        </is>
      </c>
      <c r="B4" s="6" t="n">
        <v>140000</v>
      </c>
    </row>
    <row r="5">
      <c r="A5" s="4" t="inlineStr">
        <is>
          <t>Principal amount outstanding under term loan</t>
        </is>
      </c>
      <c r="B5" s="6" t="n">
        <v>10477000</v>
      </c>
      <c r="C5" s="6" t="n">
        <v>10898000</v>
      </c>
    </row>
    <row r="6">
      <c r="A6" s="4" t="inlineStr">
        <is>
          <t>LIBOR</t>
        </is>
      </c>
    </row>
    <row r="7">
      <c r="A7" s="3" t="inlineStr">
        <is>
          <t>Debt Instrument [Line Items]</t>
        </is>
      </c>
    </row>
    <row r="8">
      <c r="A8" s="4" t="inlineStr">
        <is>
          <t>Spread on interest rate</t>
        </is>
      </c>
      <c r="B8" s="4" t="inlineStr">
        <is>
          <t>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4" customWidth="1" min="2" max="2"/>
  </cols>
  <sheetData>
    <row r="1">
      <c r="A1" s="1" t="inlineStr">
        <is>
          <t>LEASES - Additional Information (Details)</t>
        </is>
      </c>
      <c r="B1" s="2" t="inlineStr">
        <is>
          <t>Dec. 31, 2020</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27 years 1 month 6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expense</t>
        </is>
      </c>
      <c r="B4" s="6" t="n">
        <v>1128</v>
      </c>
      <c r="C4" s="6" t="n">
        <v>846</v>
      </c>
      <c r="D4" s="6" t="n">
        <v>2819</v>
      </c>
      <c r="E4" s="6" t="n">
        <v>2639</v>
      </c>
    </row>
    <row r="5">
      <c r="A5" s="4" t="inlineStr">
        <is>
          <t>Short-term lease expense</t>
        </is>
      </c>
      <c r="B5" s="5" t="n">
        <v>130</v>
      </c>
      <c r="C5" s="5" t="n">
        <v>48</v>
      </c>
      <c r="D5" s="5" t="n">
        <v>295</v>
      </c>
      <c r="E5" s="5" t="n">
        <v>201</v>
      </c>
    </row>
    <row r="6">
      <c r="A6" s="4" t="inlineStr">
        <is>
          <t xml:space="preserve">Total operating lease expense  </t>
        </is>
      </c>
      <c r="B6" s="6" t="n">
        <v>1258</v>
      </c>
      <c r="C6" s="6" t="n">
        <v>894</v>
      </c>
      <c r="D6" s="6" t="n">
        <v>3114</v>
      </c>
      <c r="E6" s="6" t="n">
        <v>28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Operating Lease Assets and Liabilities (Details) - USD ($) $ in Thousands</t>
        </is>
      </c>
      <c r="B1" s="2" t="inlineStr">
        <is>
          <t>Dec. 31, 2020</t>
        </is>
      </c>
      <c r="C1" s="2" t="inlineStr">
        <is>
          <t>Mar. 31, 2020</t>
        </is>
      </c>
    </row>
    <row r="2">
      <c r="A2" s="3" t="inlineStr">
        <is>
          <t>Leases [Abstract]</t>
        </is>
      </c>
    </row>
    <row r="3">
      <c r="A3" s="4" t="inlineStr">
        <is>
          <t>ROU assets, net</t>
        </is>
      </c>
      <c r="B3" s="6" t="n">
        <v>63672</v>
      </c>
      <c r="C3" s="6" t="n">
        <v>16383</v>
      </c>
    </row>
    <row r="4">
      <c r="A4" s="4" t="inlineStr">
        <is>
          <t>Operating Lease, Right-of-Use Asset, Statement of Financial Position [Extensible List]</t>
        </is>
      </c>
      <c r="B4" s="4" t="inlineStr">
        <is>
          <t>us-gaap:OtherAssets</t>
        </is>
      </c>
      <c r="C4" s="4" t="inlineStr">
        <is>
          <t>us-gaap:OtherAssets</t>
        </is>
      </c>
    </row>
    <row r="5">
      <c r="A5" s="4" t="inlineStr">
        <is>
          <t>Short-term lease liabilities</t>
        </is>
      </c>
      <c r="B5" s="6" t="n">
        <v>7968</v>
      </c>
      <c r="C5" s="6" t="n">
        <v>3056</v>
      </c>
    </row>
    <row r="6">
      <c r="A6" s="4" t="inlineStr">
        <is>
          <t>Operating Lease, Liability, Current, Statement of Financial Position [Extensible List]</t>
        </is>
      </c>
      <c r="B6" s="4" t="inlineStr">
        <is>
          <t>us-gaap:AccountsPayableAndAccruedLiabilitiesCurrent</t>
        </is>
      </c>
      <c r="C6" s="4" t="inlineStr">
        <is>
          <t>us-gaap:AccountsPayableAndAccruedLiabilitiesCurrent</t>
        </is>
      </c>
    </row>
    <row r="7">
      <c r="A7" s="4" t="inlineStr">
        <is>
          <t>Long-term lease liabilities</t>
        </is>
      </c>
      <c r="B7" s="6" t="n">
        <v>58737</v>
      </c>
      <c r="C7" s="6" t="n">
        <v>15179</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Total operating lease liabilities</t>
        </is>
      </c>
      <c r="B9" s="6" t="n">
        <v>66705</v>
      </c>
      <c r="C9" s="6" t="n">
        <v>18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6" t="n">
        <v>3106</v>
      </c>
      <c r="C4" s="6" t="n">
        <v>2554</v>
      </c>
    </row>
    <row r="5">
      <c r="A5" s="4" t="inlineStr">
        <is>
          <t>ROU assets obtained in exchange for new operating lease obligations</t>
        </is>
      </c>
      <c r="B5" s="6" t="n">
        <v>68</v>
      </c>
      <c r="C5" s="6" t="n">
        <v>24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3" customWidth="1" min="2" max="2"/>
    <col width="25" customWidth="1" min="3" max="3"/>
  </cols>
  <sheetData>
    <row r="1">
      <c r="A1" s="1" t="inlineStr">
        <is>
          <t>LEASES - Other Information for Operating Leases (Details)</t>
        </is>
      </c>
      <c r="B1" s="2" t="inlineStr">
        <is>
          <t>Dec. 31, 2020</t>
        </is>
      </c>
      <c r="C1" s="2" t="inlineStr">
        <is>
          <t>Dec. 31, 2019</t>
        </is>
      </c>
    </row>
    <row r="2">
      <c r="A2" s="3" t="inlineStr">
        <is>
          <t>Leases [Abstract]</t>
        </is>
      </c>
    </row>
    <row r="3">
      <c r="A3" s="4" t="inlineStr">
        <is>
          <t>Weighted average remaining lease term (in years)</t>
        </is>
      </c>
      <c r="B3" s="4" t="inlineStr">
        <is>
          <t>8 years 1 month 6 days</t>
        </is>
      </c>
      <c r="C3" s="4" t="inlineStr">
        <is>
          <t>6 years 2 months 12 days</t>
        </is>
      </c>
    </row>
    <row r="4">
      <c r="A4" s="4" t="inlineStr">
        <is>
          <t>Weighted average discount rate (percent)</t>
        </is>
      </c>
      <c r="B4" s="4" t="inlineStr">
        <is>
          <t>2.50%</t>
        </is>
      </c>
      <c r="C4" s="4" t="inlineStr">
        <is>
          <t>4.3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Mar. 31, 2020</t>
        </is>
      </c>
    </row>
    <row r="2">
      <c r="A2" s="3" t="inlineStr">
        <is>
          <t>Leases [Abstract]</t>
        </is>
      </c>
    </row>
    <row r="3">
      <c r="A3" s="4" t="inlineStr">
        <is>
          <t>Year Ending March 31, 2021 (excluding the nine months ended December 31, 2020)</t>
        </is>
      </c>
      <c r="B3" s="6" t="n">
        <v>2427</v>
      </c>
    </row>
    <row r="4">
      <c r="A4" s="4" t="inlineStr">
        <is>
          <t>2022</t>
        </is>
      </c>
      <c r="B4" s="5" t="n">
        <v>9532</v>
      </c>
    </row>
    <row r="5">
      <c r="A5" s="4" t="inlineStr">
        <is>
          <t>2023</t>
        </is>
      </c>
      <c r="B5" s="5" t="n">
        <v>8991</v>
      </c>
    </row>
    <row r="6">
      <c r="A6" s="4" t="inlineStr">
        <is>
          <t>2024</t>
        </is>
      </c>
      <c r="B6" s="5" t="n">
        <v>8894</v>
      </c>
    </row>
    <row r="7">
      <c r="A7" s="4" t="inlineStr">
        <is>
          <t>2025</t>
        </is>
      </c>
      <c r="B7" s="5" t="n">
        <v>8785</v>
      </c>
    </row>
    <row r="8">
      <c r="A8" s="4" t="inlineStr">
        <is>
          <t>Thereafter</t>
        </is>
      </c>
      <c r="B8" s="5" t="n">
        <v>35304</v>
      </c>
    </row>
    <row r="9">
      <c r="A9" s="4" t="inlineStr">
        <is>
          <t xml:space="preserve">Total lease liabilities </t>
        </is>
      </c>
      <c r="B9" s="5" t="n">
        <v>73933</v>
      </c>
    </row>
    <row r="10">
      <c r="A10" s="4" t="inlineStr">
        <is>
          <t>Less: Imputed interest</t>
        </is>
      </c>
      <c r="B10" s="5" t="n">
        <v>-7228</v>
      </c>
    </row>
    <row r="11">
      <c r="A11" s="4" t="inlineStr">
        <is>
          <t>Present value of lease liabilities</t>
        </is>
      </c>
      <c r="B11" s="6" t="n">
        <v>66705</v>
      </c>
      <c r="C11" s="6" t="n">
        <v>18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 INSTRUMENTS AND HEDGE ACCOUNTING - Additional Information (Detail) - Interest Rate Swap - USD ($) $ in Millions</t>
        </is>
      </c>
      <c r="B1" s="2" t="inlineStr">
        <is>
          <t>9 Months Ended</t>
        </is>
      </c>
    </row>
    <row r="2">
      <c r="B2" s="2" t="inlineStr">
        <is>
          <t>Dec. 31, 2020</t>
        </is>
      </c>
      <c r="C2" s="2" t="inlineStr">
        <is>
          <t>Mar. 31, 2020</t>
        </is>
      </c>
    </row>
    <row r="3">
      <c r="A3" s="3" t="inlineStr">
        <is>
          <t>Derivative [Line Items]</t>
        </is>
      </c>
    </row>
    <row r="4">
      <c r="A4" s="4" t="inlineStr">
        <is>
          <t>Notional amount</t>
        </is>
      </c>
      <c r="B4" s="9" t="n">
        <v>10.5</v>
      </c>
      <c r="C4" s="9" t="n">
        <v>10.9</v>
      </c>
    </row>
    <row r="5">
      <c r="A5" s="4" t="inlineStr">
        <is>
          <t>Maximum remaining length of contract</t>
        </is>
      </c>
      <c r="B5" s="4" t="inlineStr">
        <is>
          <t>8 years 7 months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COUNTING - Fair Value of Derivatives (Detail) - Hedging Instrument - Interest Rate Swap - USD ($) $ in Thousands</t>
        </is>
      </c>
      <c r="B1" s="2" t="inlineStr">
        <is>
          <t>Dec. 31, 2020</t>
        </is>
      </c>
      <c r="C1" s="2" t="inlineStr">
        <is>
          <t>Mar. 31, 2020</t>
        </is>
      </c>
    </row>
    <row r="2">
      <c r="A2" s="3" t="inlineStr">
        <is>
          <t>Derivatives, Fair Value [Line Items]</t>
        </is>
      </c>
    </row>
    <row r="3">
      <c r="A3" s="4" t="inlineStr">
        <is>
          <t>Current derivative liabilities</t>
        </is>
      </c>
      <c r="B3" s="6" t="n">
        <v>302</v>
      </c>
      <c r="C3" s="6" t="n">
        <v>271</v>
      </c>
    </row>
    <row r="4">
      <c r="A4" s="4" t="inlineStr">
        <is>
          <t>Non-current derivative liabilities</t>
        </is>
      </c>
      <c r="B4" s="6" t="n">
        <v>1259</v>
      </c>
      <c r="C4" s="6" t="n">
        <v>14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 - USD ($) $ / shares in Units, shares in Thousands,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Earnings Per Share [Abstract]</t>
        </is>
      </c>
    </row>
    <row r="4">
      <c r="A4" s="4" t="inlineStr">
        <is>
          <t>Income from continuing operations</t>
        </is>
      </c>
      <c r="B4" s="6" t="n">
        <v>2346</v>
      </c>
      <c r="E4" s="6" t="n">
        <v>7282</v>
      </c>
      <c r="H4" s="6" t="n">
        <v>30660</v>
      </c>
      <c r="I4" s="6" t="n">
        <v>31445</v>
      </c>
    </row>
    <row r="5">
      <c r="A5" s="4" t="inlineStr">
        <is>
          <t>Income (loss) from discontinued operations</t>
        </is>
      </c>
      <c r="B5" s="5" t="n">
        <v>0</v>
      </c>
      <c r="E5" s="5" t="n">
        <v>26</v>
      </c>
      <c r="H5" s="5" t="n">
        <v>0</v>
      </c>
      <c r="I5" s="5" t="n">
        <v>-148</v>
      </c>
    </row>
    <row r="6">
      <c r="A6" s="4" t="inlineStr">
        <is>
          <t>Net income</t>
        </is>
      </c>
      <c r="B6" s="6" t="n">
        <v>2346</v>
      </c>
      <c r="C6" s="6" t="n">
        <v>16354</v>
      </c>
      <c r="D6" s="6" t="n">
        <v>11960</v>
      </c>
      <c r="E6" s="6" t="n">
        <v>7308</v>
      </c>
      <c r="F6" s="6" t="n">
        <v>8783</v>
      </c>
      <c r="G6" s="6" t="n">
        <v>15204</v>
      </c>
      <c r="H6" s="6" t="n">
        <v>30660</v>
      </c>
      <c r="I6" s="6" t="n">
        <v>31297</v>
      </c>
    </row>
    <row r="7">
      <c r="A7" s="3" t="inlineStr">
        <is>
          <t>Weighted average shares:</t>
        </is>
      </c>
    </row>
    <row r="8">
      <c r="A8" s="4" t="inlineStr">
        <is>
          <t>Common stock (shares)</t>
        </is>
      </c>
      <c r="B8" s="5" t="n">
        <v>14868</v>
      </c>
      <c r="E8" s="5" t="n">
        <v>14976</v>
      </c>
      <c r="H8" s="5" t="n">
        <v>14707</v>
      </c>
      <c r="I8" s="5" t="n">
        <v>14931</v>
      </c>
    </row>
    <row r="9">
      <c r="A9" s="4" t="inlineStr">
        <is>
          <t>Participating securities (shares)</t>
        </is>
      </c>
      <c r="B9" s="5" t="n">
        <v>93</v>
      </c>
      <c r="E9" s="5" t="n">
        <v>108</v>
      </c>
      <c r="H9" s="5" t="n">
        <v>98</v>
      </c>
      <c r="I9" s="5" t="n">
        <v>113</v>
      </c>
    </row>
    <row r="10">
      <c r="A10" s="4" t="inlineStr">
        <is>
          <t>Denominator for basic earnings per common share (shares)</t>
        </is>
      </c>
      <c r="B10" s="5" t="n">
        <v>14961</v>
      </c>
      <c r="E10" s="5" t="n">
        <v>15084</v>
      </c>
      <c r="H10" s="5" t="n">
        <v>14805</v>
      </c>
      <c r="I10" s="5" t="n">
        <v>15044</v>
      </c>
    </row>
    <row r="11">
      <c r="A11" s="4" t="inlineStr">
        <is>
          <t>Potentially dilutive securities (shares)</t>
        </is>
      </c>
      <c r="B11" s="5" t="n">
        <v>118</v>
      </c>
      <c r="E11" s="5" t="n">
        <v>169</v>
      </c>
      <c r="H11" s="5" t="n">
        <v>106</v>
      </c>
      <c r="I11" s="5" t="n">
        <v>178</v>
      </c>
    </row>
    <row r="12">
      <c r="A12" s="4" t="inlineStr">
        <is>
          <t>Denominator for diluted earnings per common share (shares)</t>
        </is>
      </c>
      <c r="B12" s="5" t="n">
        <v>15079</v>
      </c>
      <c r="E12" s="5" t="n">
        <v>15253</v>
      </c>
      <c r="H12" s="5" t="n">
        <v>14911</v>
      </c>
      <c r="I12" s="5" t="n">
        <v>15222</v>
      </c>
    </row>
    <row r="13">
      <c r="A13" s="3" t="inlineStr">
        <is>
          <t>Basic earnings (loss) per common share:</t>
        </is>
      </c>
    </row>
    <row r="14">
      <c r="A14" s="4" t="inlineStr">
        <is>
          <t>Continuing operations (USD per share)</t>
        </is>
      </c>
      <c r="B14" s="7" t="n">
        <v>0.16</v>
      </c>
      <c r="E14" s="7" t="n">
        <v>0.48</v>
      </c>
      <c r="H14" s="7" t="n">
        <v>2.07</v>
      </c>
      <c r="I14" s="7" t="n">
        <v>2.09</v>
      </c>
    </row>
    <row r="15">
      <c r="A15" s="4" t="inlineStr">
        <is>
          <t>Discontinued operations (USD per share)</t>
        </is>
      </c>
      <c r="B15" s="5" t="n">
        <v>0</v>
      </c>
      <c r="E15" s="5" t="n">
        <v>0</v>
      </c>
      <c r="H15" s="5" t="n">
        <v>0</v>
      </c>
      <c r="I15" s="8" t="n">
        <v>-0.01</v>
      </c>
    </row>
    <row r="16">
      <c r="A16" s="4" t="inlineStr">
        <is>
          <t>Net income (USD per share)</t>
        </is>
      </c>
      <c r="B16" s="8" t="n">
        <v>0.16</v>
      </c>
      <c r="E16" s="8" t="n">
        <v>0.48</v>
      </c>
      <c r="H16" s="8" t="n">
        <v>2.07</v>
      </c>
      <c r="I16" s="8" t="n">
        <v>2.08</v>
      </c>
    </row>
    <row r="17">
      <c r="A17" s="3" t="inlineStr">
        <is>
          <t>Diluted earnings (loss) per common share:</t>
        </is>
      </c>
    </row>
    <row r="18">
      <c r="A18" s="4" t="inlineStr">
        <is>
          <t>Continuing operations (USD per share)</t>
        </is>
      </c>
      <c r="B18" s="8" t="n">
        <v>0.16</v>
      </c>
      <c r="E18" s="8" t="n">
        <v>0.48</v>
      </c>
      <c r="H18" s="8" t="n">
        <v>2.06</v>
      </c>
      <c r="I18" s="8" t="n">
        <v>2.07</v>
      </c>
    </row>
    <row r="19">
      <c r="A19" s="4" t="inlineStr">
        <is>
          <t>Discontinued operations (USD per share)</t>
        </is>
      </c>
      <c r="B19" s="5" t="n">
        <v>0</v>
      </c>
      <c r="E19" s="5" t="n">
        <v>0</v>
      </c>
      <c r="H19" s="5" t="n">
        <v>0</v>
      </c>
      <c r="I19" s="8" t="n">
        <v>-0.01</v>
      </c>
    </row>
    <row r="20">
      <c r="A20" s="4" t="inlineStr">
        <is>
          <t>Net income (USD per share)</t>
        </is>
      </c>
      <c r="B20" s="7" t="n">
        <v>0.16</v>
      </c>
      <c r="E20" s="7" t="n">
        <v>0.48</v>
      </c>
      <c r="H20" s="7" t="n">
        <v>2.06</v>
      </c>
      <c r="I20" s="7" t="n">
        <v>2.0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6" customWidth="1" min="5" max="5"/>
    <col width="27" customWidth="1" min="6" max="6"/>
    <col width="18" customWidth="1" min="7" max="7"/>
    <col width="44" customWidth="1" min="8" max="8"/>
    <col width="37" customWidth="1" min="9" max="9"/>
  </cols>
  <sheetData>
    <row r="1">
      <c r="A1" s="1" t="inlineStr">
        <is>
          <t>CONDENSED CONSOLIDATED STATEMENTS OF EQUITY (Unaudited) - USD ($) $ in Thousands</t>
        </is>
      </c>
      <c r="B1" s="2" t="inlineStr">
        <is>
          <t>Total</t>
        </is>
      </c>
      <c r="C1" s="2" t="inlineStr">
        <is>
          <t>Adoption of ASC 842 Leases</t>
        </is>
      </c>
      <c r="D1" s="2" t="inlineStr">
        <is>
          <t>Common Stock</t>
        </is>
      </c>
      <c r="E1" s="2" t="inlineStr">
        <is>
          <t>Treasury Shares</t>
        </is>
      </c>
      <c r="F1" s="2" t="inlineStr">
        <is>
          <t>Additional Paid-In Capital</t>
        </is>
      </c>
      <c r="G1" s="2" t="inlineStr">
        <is>
          <t>Retained Earnings</t>
        </is>
      </c>
      <c r="H1" s="2" t="inlineStr">
        <is>
          <t>Retained EarningsAdoption of ASC 842 Leases</t>
        </is>
      </c>
      <c r="I1" s="2" t="inlineStr">
        <is>
          <t>Accumulated Other Comprehensive Loss</t>
        </is>
      </c>
    </row>
    <row r="2">
      <c r="A2" s="4" t="inlineStr">
        <is>
          <t>Balance at beginning of period at Mar. 31, 2019</t>
        </is>
      </c>
      <c r="B2" s="6" t="n">
        <v>263686</v>
      </c>
      <c r="C2" s="6" t="n">
        <v>-400</v>
      </c>
      <c r="D2" s="6" t="n">
        <v>158</v>
      </c>
      <c r="E2" s="6" t="n">
        <v>-49964</v>
      </c>
      <c r="F2" s="6" t="n">
        <v>46633</v>
      </c>
      <c r="G2" s="6" t="n">
        <v>277588</v>
      </c>
      <c r="H2" s="6" t="n">
        <v>-400</v>
      </c>
      <c r="I2" s="6" t="n">
        <v>-10729</v>
      </c>
    </row>
    <row r="3">
      <c r="A3" s="3" t="inlineStr">
        <is>
          <t>Increase (Decrease) in Stockholders' Equity [Roll Forward]</t>
        </is>
      </c>
    </row>
    <row r="4">
      <c r="A4" s="4" t="inlineStr">
        <is>
          <t>Share-based compensation</t>
        </is>
      </c>
      <c r="B4" s="5" t="n">
        <v>1213</v>
      </c>
      <c r="F4" s="5" t="n">
        <v>1213</v>
      </c>
    </row>
    <row r="5">
      <c r="A5" s="4" t="inlineStr">
        <is>
          <t>Stock activity under stock plans</t>
        </is>
      </c>
      <c r="B5" s="5" t="n">
        <v>-792</v>
      </c>
      <c r="D5" s="5" t="n">
        <v>1</v>
      </c>
      <c r="E5" s="5" t="n">
        <v>-793</v>
      </c>
    </row>
    <row r="6">
      <c r="A6" s="4" t="inlineStr">
        <is>
          <t>Net income</t>
        </is>
      </c>
      <c r="B6" s="5" t="n">
        <v>15204</v>
      </c>
      <c r="G6" s="5" t="n">
        <v>15204</v>
      </c>
    </row>
    <row r="7">
      <c r="A7" s="4" t="inlineStr">
        <is>
          <t>Dividends</t>
        </is>
      </c>
      <c r="B7" s="5" t="n">
        <v>-2041</v>
      </c>
      <c r="G7" s="5" t="n">
        <v>-2041</v>
      </c>
    </row>
    <row r="8">
      <c r="A8" s="4" t="inlineStr">
        <is>
          <t>Other comprehensive income (loss), net of tax</t>
        </is>
      </c>
      <c r="B8" s="5" t="n">
        <v>-43</v>
      </c>
      <c r="I8" s="5" t="n">
        <v>-43</v>
      </c>
    </row>
    <row r="9">
      <c r="A9" s="4" t="inlineStr">
        <is>
          <t>Balance at end of period at Jun. 30, 2019</t>
        </is>
      </c>
      <c r="B9" s="5" t="n">
        <v>276827</v>
      </c>
      <c r="D9" s="5" t="n">
        <v>159</v>
      </c>
      <c r="E9" s="5" t="n">
        <v>-50757</v>
      </c>
      <c r="F9" s="5" t="n">
        <v>47846</v>
      </c>
      <c r="G9" s="5" t="n">
        <v>290351</v>
      </c>
      <c r="I9" s="5" t="n">
        <v>-10772</v>
      </c>
    </row>
    <row r="10">
      <c r="A10" s="4" t="inlineStr">
        <is>
          <t>Balance at beginning of period at Mar. 31, 2019</t>
        </is>
      </c>
      <c r="B10" s="5" t="n">
        <v>263686</v>
      </c>
      <c r="C10" s="6" t="n">
        <v>-400</v>
      </c>
      <c r="D10" s="5" t="n">
        <v>158</v>
      </c>
      <c r="E10" s="5" t="n">
        <v>-49964</v>
      </c>
      <c r="F10" s="5" t="n">
        <v>46633</v>
      </c>
      <c r="G10" s="5" t="n">
        <v>277588</v>
      </c>
      <c r="H10" s="6" t="n">
        <v>-400</v>
      </c>
      <c r="I10" s="5" t="n">
        <v>-10729</v>
      </c>
    </row>
    <row r="11">
      <c r="A11" s="3" t="inlineStr">
        <is>
          <t>Increase (Decrease) in Stockholders' Equity [Roll Forward]</t>
        </is>
      </c>
    </row>
    <row r="12">
      <c r="A12" s="4" t="inlineStr">
        <is>
          <t>Net income</t>
        </is>
      </c>
      <c r="B12" s="5" t="n">
        <v>31297</v>
      </c>
    </row>
    <row r="13">
      <c r="A13" s="4" t="inlineStr">
        <is>
          <t>Other comprehensive income (loss), net of tax</t>
        </is>
      </c>
      <c r="B13" s="5" t="n">
        <v>3508</v>
      </c>
    </row>
    <row r="14">
      <c r="A14" s="4" t="inlineStr">
        <is>
          <t>Balance at end of period at Dec. 31, 2019</t>
        </is>
      </c>
      <c r="B14" s="5" t="n">
        <v>292992</v>
      </c>
      <c r="D14" s="5" t="n">
        <v>159</v>
      </c>
      <c r="E14" s="5" t="n">
        <v>-49317</v>
      </c>
      <c r="F14" s="5" t="n">
        <v>47013</v>
      </c>
      <c r="G14" s="5" t="n">
        <v>302358</v>
      </c>
      <c r="I14" s="5" t="n">
        <v>-7221</v>
      </c>
    </row>
    <row r="15">
      <c r="A15" s="4" t="inlineStr">
        <is>
          <t>Balance at beginning of period at Jun. 30, 2019</t>
        </is>
      </c>
      <c r="B15" s="5" t="n">
        <v>276827</v>
      </c>
      <c r="D15" s="5" t="n">
        <v>159</v>
      </c>
      <c r="E15" s="5" t="n">
        <v>-50757</v>
      </c>
      <c r="F15" s="5" t="n">
        <v>47846</v>
      </c>
      <c r="G15" s="5" t="n">
        <v>290351</v>
      </c>
      <c r="I15" s="5" t="n">
        <v>-10772</v>
      </c>
    </row>
    <row r="16">
      <c r="A16" s="3" t="inlineStr">
        <is>
          <t>Increase (Decrease) in Stockholders' Equity [Roll Forward]</t>
        </is>
      </c>
    </row>
    <row r="17">
      <c r="A17" s="4" t="inlineStr">
        <is>
          <t>Share-based compensation</t>
        </is>
      </c>
      <c r="B17" s="5" t="n">
        <v>1196</v>
      </c>
      <c r="F17" s="5" t="n">
        <v>1196</v>
      </c>
    </row>
    <row r="18">
      <c r="A18" s="4" t="inlineStr">
        <is>
          <t>Net income</t>
        </is>
      </c>
      <c r="B18" s="5" t="n">
        <v>8783</v>
      </c>
      <c r="G18" s="5" t="n">
        <v>8783</v>
      </c>
    </row>
    <row r="19">
      <c r="A19" s="4" t="inlineStr">
        <is>
          <t>Dividends</t>
        </is>
      </c>
      <c r="B19" s="5" t="n">
        <v>-2015</v>
      </c>
      <c r="F19" s="5" t="n">
        <v>25</v>
      </c>
      <c r="G19" s="5" t="n">
        <v>-2040</v>
      </c>
    </row>
    <row r="20">
      <c r="A20" s="4" t="inlineStr">
        <is>
          <t>Other comprehensive income (loss), net of tax</t>
        </is>
      </c>
      <c r="B20" s="5" t="n">
        <v>1648</v>
      </c>
      <c r="I20" s="5" t="n">
        <v>1648</v>
      </c>
    </row>
    <row r="21">
      <c r="A21" s="4" t="inlineStr">
        <is>
          <t>Balance at end of period at Sep. 30, 2019</t>
        </is>
      </c>
      <c r="B21" s="5" t="n">
        <v>286439</v>
      </c>
      <c r="D21" s="5" t="n">
        <v>159</v>
      </c>
      <c r="E21" s="5" t="n">
        <v>-50757</v>
      </c>
      <c r="F21" s="5" t="n">
        <v>49067</v>
      </c>
      <c r="G21" s="5" t="n">
        <v>297094</v>
      </c>
      <c r="I21" s="5" t="n">
        <v>-9124</v>
      </c>
    </row>
    <row r="22">
      <c r="A22" s="3" t="inlineStr">
        <is>
          <t>Increase (Decrease) in Stockholders' Equity [Roll Forward]</t>
        </is>
      </c>
    </row>
    <row r="23">
      <c r="A23" s="4" t="inlineStr">
        <is>
          <t>Share-based compensation</t>
        </is>
      </c>
      <c r="B23" s="5" t="n">
        <v>1367</v>
      </c>
      <c r="F23" s="5" t="n">
        <v>1367</v>
      </c>
    </row>
    <row r="24">
      <c r="A24" s="4" t="inlineStr">
        <is>
          <t>Stock activity under stock plans</t>
        </is>
      </c>
      <c r="B24" s="5" t="n">
        <v>-1183</v>
      </c>
      <c r="E24" s="5" t="n">
        <v>2251</v>
      </c>
      <c r="F24" s="5" t="n">
        <v>-3434</v>
      </c>
    </row>
    <row r="25">
      <c r="A25" s="4" t="inlineStr">
        <is>
          <t>Repurchase of common shares</t>
        </is>
      </c>
      <c r="B25" s="5" t="n">
        <v>-811</v>
      </c>
      <c r="E25" s="5" t="n">
        <v>-811</v>
      </c>
    </row>
    <row r="26">
      <c r="A26" s="4" t="inlineStr">
        <is>
          <t>Net income</t>
        </is>
      </c>
      <c r="B26" s="5" t="n">
        <v>7308</v>
      </c>
      <c r="G26" s="5" t="n">
        <v>7308</v>
      </c>
    </row>
    <row r="27">
      <c r="A27" s="4" t="inlineStr">
        <is>
          <t>Dividends</t>
        </is>
      </c>
      <c r="B27" s="5" t="n">
        <v>-2031</v>
      </c>
      <c r="F27" s="5" t="n">
        <v>13</v>
      </c>
      <c r="G27" s="5" t="n">
        <v>-2044</v>
      </c>
    </row>
    <row r="28">
      <c r="A28" s="4" t="inlineStr">
        <is>
          <t>Other comprehensive income (loss), net of tax</t>
        </is>
      </c>
      <c r="B28" s="5" t="n">
        <v>1903</v>
      </c>
      <c r="I28" s="5" t="n">
        <v>1903</v>
      </c>
    </row>
    <row r="29">
      <c r="A29" s="4" t="inlineStr">
        <is>
          <t>Balance at end of period at Dec. 31, 2019</t>
        </is>
      </c>
      <c r="B29" s="5" t="n">
        <v>292992</v>
      </c>
      <c r="D29" s="5" t="n">
        <v>159</v>
      </c>
      <c r="E29" s="5" t="n">
        <v>-49317</v>
      </c>
      <c r="F29" s="5" t="n">
        <v>47013</v>
      </c>
      <c r="G29" s="5" t="n">
        <v>302358</v>
      </c>
      <c r="I29" s="5" t="n">
        <v>-7221</v>
      </c>
    </row>
    <row r="30">
      <c r="A30" s="4" t="inlineStr">
        <is>
          <t>Balance at beginning of period at Mar. 31, 2020</t>
        </is>
      </c>
      <c r="B30" s="5" t="n">
        <v>276741</v>
      </c>
      <c r="D30" s="5" t="n">
        <v>159</v>
      </c>
      <c r="E30" s="5" t="n">
        <v>-75377</v>
      </c>
      <c r="F30" s="5" t="n">
        <v>48327</v>
      </c>
      <c r="G30" s="5" t="n">
        <v>315078</v>
      </c>
      <c r="I30" s="5" t="n">
        <v>-11446</v>
      </c>
    </row>
    <row r="31">
      <c r="A31" s="3" t="inlineStr">
        <is>
          <t>Increase (Decrease) in Stockholders' Equity [Roll Forward]</t>
        </is>
      </c>
    </row>
    <row r="32">
      <c r="A32" s="4" t="inlineStr">
        <is>
          <t>Share-based compensation</t>
        </is>
      </c>
      <c r="B32" s="5" t="n">
        <v>1328</v>
      </c>
      <c r="F32" s="5" t="n">
        <v>1328</v>
      </c>
    </row>
    <row r="33">
      <c r="A33" s="4" t="inlineStr">
        <is>
          <t>Stock activity under stock plans</t>
        </is>
      </c>
      <c r="B33" s="5" t="n">
        <v>-1670</v>
      </c>
      <c r="D33" s="5" t="n">
        <v>1</v>
      </c>
      <c r="E33" s="5" t="n">
        <v>-1670</v>
      </c>
      <c r="F33" s="5" t="n">
        <v>-1</v>
      </c>
    </row>
    <row r="34">
      <c r="A34" s="4" t="inlineStr">
        <is>
          <t>Repurchase of common shares</t>
        </is>
      </c>
      <c r="B34" s="5" t="n">
        <v>-7291</v>
      </c>
      <c r="E34" s="5" t="n">
        <v>-7291</v>
      </c>
    </row>
    <row r="35">
      <c r="A35" s="4" t="inlineStr">
        <is>
          <t>Reissuance of treasury shares</t>
        </is>
      </c>
      <c r="B35" s="5" t="n">
        <v>3647</v>
      </c>
      <c r="E35" s="5" t="n">
        <v>3131</v>
      </c>
      <c r="F35" s="5" t="n">
        <v>516</v>
      </c>
    </row>
    <row r="36">
      <c r="A36" s="4" t="inlineStr">
        <is>
          <t>Net income</t>
        </is>
      </c>
      <c r="B36" s="5" t="n">
        <v>11960</v>
      </c>
      <c r="G36" s="5" t="n">
        <v>11960</v>
      </c>
    </row>
    <row r="37">
      <c r="A37" s="4" t="inlineStr">
        <is>
          <t>Dividends</t>
        </is>
      </c>
      <c r="B37" s="5" t="n">
        <v>-1984</v>
      </c>
      <c r="F37" s="5" t="n">
        <v>12</v>
      </c>
      <c r="G37" s="5" t="n">
        <v>-1996</v>
      </c>
    </row>
    <row r="38">
      <c r="A38" s="4" t="inlineStr">
        <is>
          <t>Other comprehensive income (loss), net of tax</t>
        </is>
      </c>
      <c r="B38" s="5" t="n">
        <v>1279</v>
      </c>
      <c r="I38" s="5" t="n">
        <v>1279</v>
      </c>
    </row>
    <row r="39">
      <c r="A39" s="4" t="inlineStr">
        <is>
          <t>Balance at end of period at Jun. 30, 2020</t>
        </is>
      </c>
      <c r="B39" s="5" t="n">
        <v>284010</v>
      </c>
      <c r="D39" s="5" t="n">
        <v>160</v>
      </c>
      <c r="E39" s="5" t="n">
        <v>-81207</v>
      </c>
      <c r="F39" s="5" t="n">
        <v>50182</v>
      </c>
      <c r="G39" s="5" t="n">
        <v>325042</v>
      </c>
      <c r="I39" s="5" t="n">
        <v>-10167</v>
      </c>
    </row>
    <row r="40">
      <c r="A40" s="4" t="inlineStr">
        <is>
          <t>Balance at beginning of period at Mar. 31, 2020</t>
        </is>
      </c>
      <c r="B40" s="5" t="n">
        <v>276741</v>
      </c>
      <c r="D40" s="5" t="n">
        <v>159</v>
      </c>
      <c r="E40" s="5" t="n">
        <v>-75377</v>
      </c>
      <c r="F40" s="5" t="n">
        <v>48327</v>
      </c>
      <c r="G40" s="5" t="n">
        <v>315078</v>
      </c>
      <c r="I40" s="5" t="n">
        <v>-11446</v>
      </c>
    </row>
    <row r="41">
      <c r="A41" s="3" t="inlineStr">
        <is>
          <t>Increase (Decrease) in Stockholders' Equity [Roll Forward]</t>
        </is>
      </c>
    </row>
    <row r="42">
      <c r="A42" s="4" t="inlineStr">
        <is>
          <t>Net income</t>
        </is>
      </c>
      <c r="B42" s="5" t="n">
        <v>30660</v>
      </c>
    </row>
    <row r="43">
      <c r="A43" s="4" t="inlineStr">
        <is>
          <t>Other comprehensive income (loss), net of tax</t>
        </is>
      </c>
      <c r="B43" s="5" t="n">
        <v>4811</v>
      </c>
    </row>
    <row r="44">
      <c r="A44" s="4" t="inlineStr">
        <is>
          <t>Balance at end of period at Dec. 31, 2020</t>
        </is>
      </c>
      <c r="B44" s="5" t="n">
        <v>402717</v>
      </c>
      <c r="D44" s="5" t="n">
        <v>161</v>
      </c>
      <c r="E44" s="5" t="n">
        <v>-34075</v>
      </c>
      <c r="F44" s="5" t="n">
        <v>103538</v>
      </c>
      <c r="G44" s="5" t="n">
        <v>339731</v>
      </c>
      <c r="I44" s="5" t="n">
        <v>-6638</v>
      </c>
    </row>
    <row r="45">
      <c r="A45" s="4" t="inlineStr">
        <is>
          <t>Balance at beginning of period at Jun. 30, 2020</t>
        </is>
      </c>
      <c r="B45" s="5" t="n">
        <v>284010</v>
      </c>
      <c r="D45" s="5" t="n">
        <v>160</v>
      </c>
      <c r="E45" s="5" t="n">
        <v>-81207</v>
      </c>
      <c r="F45" s="5" t="n">
        <v>50182</v>
      </c>
      <c r="G45" s="5" t="n">
        <v>325042</v>
      </c>
      <c r="I45" s="5" t="n">
        <v>-10167</v>
      </c>
    </row>
    <row r="46">
      <c r="A46" s="3" t="inlineStr">
        <is>
          <t>Increase (Decrease) in Stockholders' Equity [Roll Forward]</t>
        </is>
      </c>
    </row>
    <row r="47">
      <c r="A47" s="4" t="inlineStr">
        <is>
          <t>Share-based compensation</t>
        </is>
      </c>
      <c r="B47" s="5" t="n">
        <v>1222</v>
      </c>
      <c r="F47" s="5" t="n">
        <v>1222</v>
      </c>
    </row>
    <row r="48">
      <c r="A48" s="4" t="inlineStr">
        <is>
          <t>Stock activity under stock plans</t>
        </is>
      </c>
      <c r="B48" s="5" t="n">
        <v>-6</v>
      </c>
      <c r="E48" s="5" t="n">
        <v>-6</v>
      </c>
    </row>
    <row r="49">
      <c r="A49" s="4" t="inlineStr">
        <is>
          <t>Reissuance of treasury shares</t>
        </is>
      </c>
      <c r="B49" s="5" t="n">
        <v>1333</v>
      </c>
      <c r="E49" s="5" t="n">
        <v>1812</v>
      </c>
      <c r="F49" s="5" t="n">
        <v>-479</v>
      </c>
    </row>
    <row r="50">
      <c r="A50" s="4" t="inlineStr">
        <is>
          <t>Net income</t>
        </is>
      </c>
      <c r="B50" s="5" t="n">
        <v>16354</v>
      </c>
      <c r="G50" s="5" t="n">
        <v>16354</v>
      </c>
    </row>
    <row r="51">
      <c r="A51" s="4" t="inlineStr">
        <is>
          <t>Dividends</t>
        </is>
      </c>
      <c r="B51" s="5" t="n">
        <v>-1988</v>
      </c>
      <c r="F51" s="5" t="n">
        <v>11</v>
      </c>
      <c r="G51" s="5" t="n">
        <v>-1999</v>
      </c>
    </row>
    <row r="52">
      <c r="A52" s="4" t="inlineStr">
        <is>
          <t>Other comprehensive income (loss), net of tax</t>
        </is>
      </c>
      <c r="B52" s="5" t="n">
        <v>1116</v>
      </c>
      <c r="I52" s="5" t="n">
        <v>1116</v>
      </c>
    </row>
    <row r="53">
      <c r="A53" s="4" t="inlineStr">
        <is>
          <t>Balance at end of period at Sep. 30, 2020</t>
        </is>
      </c>
      <c r="B53" s="5" t="n">
        <v>302041</v>
      </c>
      <c r="D53" s="5" t="n">
        <v>160</v>
      </c>
      <c r="E53" s="5" t="n">
        <v>-79401</v>
      </c>
      <c r="F53" s="5" t="n">
        <v>50936</v>
      </c>
      <c r="G53" s="5" t="n">
        <v>339397</v>
      </c>
      <c r="I53" s="5" t="n">
        <v>-9051</v>
      </c>
    </row>
    <row r="54">
      <c r="A54" s="3" t="inlineStr">
        <is>
          <t>Increase (Decrease) in Stockholders' Equity [Roll Forward]</t>
        </is>
      </c>
    </row>
    <row r="55">
      <c r="A55" s="4" t="inlineStr">
        <is>
          <t>Share-based compensation</t>
        </is>
      </c>
      <c r="B55" s="5" t="n">
        <v>1395</v>
      </c>
      <c r="F55" s="5" t="n">
        <v>1395</v>
      </c>
    </row>
    <row r="56">
      <c r="A56" s="4" t="inlineStr">
        <is>
          <t>Stock activity under stock plans</t>
        </is>
      </c>
      <c r="B56" s="5" t="n">
        <v>-1135</v>
      </c>
      <c r="D56" s="5" t="n">
        <v>1</v>
      </c>
      <c r="E56" s="5" t="n">
        <v>-1136</v>
      </c>
    </row>
    <row r="57">
      <c r="A57" s="4" t="inlineStr">
        <is>
          <t>Reissuance of treasury shares</t>
        </is>
      </c>
      <c r="B57" s="5" t="n">
        <v>97656</v>
      </c>
      <c r="E57" s="5" t="n">
        <v>46462</v>
      </c>
      <c r="F57" s="5" t="n">
        <v>51194</v>
      </c>
    </row>
    <row r="58">
      <c r="A58" s="4" t="inlineStr">
        <is>
          <t>Net income</t>
        </is>
      </c>
      <c r="B58" s="5" t="n">
        <v>2346</v>
      </c>
      <c r="G58" s="5" t="n">
        <v>2346</v>
      </c>
    </row>
    <row r="59">
      <c r="A59" s="4" t="inlineStr">
        <is>
          <t>Dividends</t>
        </is>
      </c>
      <c r="B59" s="5" t="n">
        <v>-1999</v>
      </c>
      <c r="F59" s="5" t="n">
        <v>13</v>
      </c>
      <c r="G59" s="5" t="n">
        <v>-2012</v>
      </c>
    </row>
    <row r="60">
      <c r="A60" s="4" t="inlineStr">
        <is>
          <t>Other comprehensive income (loss), net of tax</t>
        </is>
      </c>
      <c r="B60" s="5" t="n">
        <v>2413</v>
      </c>
      <c r="I60" s="5" t="n">
        <v>2413</v>
      </c>
    </row>
    <row r="61">
      <c r="A61" s="4" t="inlineStr">
        <is>
          <t>Balance at end of period at Dec. 31, 2020</t>
        </is>
      </c>
      <c r="B61" s="6" t="n">
        <v>402717</v>
      </c>
      <c r="D61" s="6" t="n">
        <v>161</v>
      </c>
      <c r="E61" s="6" t="n">
        <v>-34075</v>
      </c>
      <c r="F61" s="6" t="n">
        <v>103538</v>
      </c>
      <c r="G61" s="6" t="n">
        <v>339731</v>
      </c>
      <c r="I61" s="6" t="n">
        <v>-66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HAREHOLDERS' EQUITY (Details) - USD ($)</t>
        </is>
      </c>
      <c r="B1" s="2" t="inlineStr">
        <is>
          <t>Jan. 15, 2021</t>
        </is>
      </c>
      <c r="C1" s="2" t="inlineStr">
        <is>
          <t>Nov. 07, 2018</t>
        </is>
      </c>
      <c r="D1" s="2" t="inlineStr">
        <is>
          <t>Apr. 30, 2019</t>
        </is>
      </c>
      <c r="E1" s="2" t="inlineStr">
        <is>
          <t>Dec. 31, 2020</t>
        </is>
      </c>
      <c r="F1" s="2" t="inlineStr">
        <is>
          <t>Dec. 31, 2019</t>
        </is>
      </c>
      <c r="G1" s="2" t="inlineStr">
        <is>
          <t>Dec. 31, 2020</t>
        </is>
      </c>
      <c r="H1" s="2" t="inlineStr">
        <is>
          <t>Dec. 31, 2019</t>
        </is>
      </c>
      <c r="I1" s="2" t="inlineStr">
        <is>
          <t>Dec. 31, 2020</t>
        </is>
      </c>
      <c r="J1" s="2" t="inlineStr">
        <is>
          <t>Oct. 30, 2020</t>
        </is>
      </c>
    </row>
    <row r="2">
      <c r="A2" s="3" t="inlineStr">
        <is>
          <t>Equity, Class of Treasury Stock [Line Items]</t>
        </is>
      </c>
    </row>
    <row r="3">
      <c r="A3" s="4" t="inlineStr">
        <is>
          <t>Shares repurchased (shares)</t>
        </is>
      </c>
      <c r="E3" s="5" t="n">
        <v>0</v>
      </c>
    </row>
    <row r="4">
      <c r="A4" s="4" t="inlineStr">
        <is>
          <t>Approved quarterly dividend rate (USD per share)</t>
        </is>
      </c>
      <c r="D4" s="10" t="n">
        <v>0.135</v>
      </c>
    </row>
    <row r="5">
      <c r="A5" s="4" t="inlineStr">
        <is>
          <t>Dividends paid</t>
        </is>
      </c>
      <c r="E5" s="6" t="n">
        <v>2000000</v>
      </c>
      <c r="F5" s="6" t="n">
        <v>2000000</v>
      </c>
      <c r="G5" s="6" t="n">
        <v>6000000</v>
      </c>
      <c r="H5" s="6" t="n">
        <v>6100000</v>
      </c>
    </row>
    <row r="6">
      <c r="A6" s="4" t="inlineStr">
        <is>
          <t>Subsequent Event</t>
        </is>
      </c>
    </row>
    <row r="7">
      <c r="A7" s="3" t="inlineStr">
        <is>
          <t>Equity, Class of Treasury Stock [Line Items]</t>
        </is>
      </c>
    </row>
    <row r="8">
      <c r="A8" s="4" t="inlineStr">
        <is>
          <t>Dividend declared (USD per share)</t>
        </is>
      </c>
      <c r="B8" s="10" t="n">
        <v>0.135</v>
      </c>
    </row>
    <row r="9">
      <c r="A9" s="4" t="inlineStr">
        <is>
          <t>2018 Share Repurchase Program</t>
        </is>
      </c>
    </row>
    <row r="10">
      <c r="A10" s="3" t="inlineStr">
        <is>
          <t>Equity, Class of Treasury Stock [Line Items]</t>
        </is>
      </c>
    </row>
    <row r="11">
      <c r="A11" s="4" t="inlineStr">
        <is>
          <t>Share repurchase program authorized amount</t>
        </is>
      </c>
      <c r="C11" s="6" t="n">
        <v>75000000</v>
      </c>
    </row>
    <row r="12">
      <c r="A12" s="4" t="inlineStr">
        <is>
          <t>Share repurchase program term</t>
        </is>
      </c>
      <c r="C12" s="4" t="inlineStr">
        <is>
          <t>2 years</t>
        </is>
      </c>
    </row>
    <row r="13">
      <c r="A13" s="4" t="inlineStr">
        <is>
          <t>Shares repurchased (shares)</t>
        </is>
      </c>
      <c r="F13" s="5" t="n">
        <v>12494</v>
      </c>
      <c r="I13" s="5" t="n">
        <v>740137</v>
      </c>
    </row>
    <row r="14">
      <c r="A14" s="4" t="inlineStr">
        <is>
          <t>Shares repurchased, amount</t>
        </is>
      </c>
      <c r="I14" s="6" t="n">
        <v>46000000</v>
      </c>
    </row>
    <row r="15">
      <c r="A15" s="4" t="inlineStr">
        <is>
          <t>2020 Share Repurchase Program</t>
        </is>
      </c>
    </row>
    <row r="16">
      <c r="A16" s="3" t="inlineStr">
        <is>
          <t>Equity, Class of Treasury Stock [Line Items]</t>
        </is>
      </c>
    </row>
    <row r="17">
      <c r="A17" s="4" t="inlineStr">
        <is>
          <t>Share repurchase program authorized amount</t>
        </is>
      </c>
      <c r="J17" s="6" t="n">
        <v>1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tirement Benefits [Abstract]</t>
        </is>
      </c>
    </row>
    <row r="4">
      <c r="A4" s="4" t="inlineStr">
        <is>
          <t>Service cost, benefits earned during the period</t>
        </is>
      </c>
      <c r="B4" s="6" t="n">
        <v>10</v>
      </c>
      <c r="C4" s="6" t="n">
        <v>18</v>
      </c>
      <c r="D4" s="6" t="n">
        <v>30</v>
      </c>
      <c r="E4" s="6" t="n">
        <v>53</v>
      </c>
    </row>
    <row r="5">
      <c r="A5" s="4" t="inlineStr">
        <is>
          <t>Interest cost on projected benefit obligation</t>
        </is>
      </c>
      <c r="B5" s="5" t="n">
        <v>36</v>
      </c>
      <c r="C5" s="5" t="n">
        <v>37</v>
      </c>
      <c r="D5" s="5" t="n">
        <v>107</v>
      </c>
      <c r="E5" s="5" t="n">
        <v>1082</v>
      </c>
    </row>
    <row r="6">
      <c r="A6" s="4" t="inlineStr">
        <is>
          <t>Expected return on assets</t>
        </is>
      </c>
      <c r="B6" s="5" t="n">
        <v>-24</v>
      </c>
      <c r="C6" s="5" t="n">
        <v>-27</v>
      </c>
      <c r="D6" s="5" t="n">
        <v>-71</v>
      </c>
      <c r="E6" s="5" t="n">
        <v>-1334</v>
      </c>
    </row>
    <row r="7">
      <c r="A7" s="4" t="inlineStr">
        <is>
          <t>Amortization of net actuarial loss</t>
        </is>
      </c>
      <c r="B7" s="5" t="n">
        <v>18</v>
      </c>
      <c r="C7" s="5" t="n">
        <v>12</v>
      </c>
      <c r="D7" s="5" t="n">
        <v>55</v>
      </c>
      <c r="E7" s="5" t="n">
        <v>38</v>
      </c>
    </row>
    <row r="8">
      <c r="A8" s="4" t="inlineStr">
        <is>
          <t>Pension plan termination</t>
        </is>
      </c>
      <c r="B8" s="5" t="n">
        <v>0</v>
      </c>
      <c r="C8" s="5" t="n">
        <v>0</v>
      </c>
      <c r="D8" s="5" t="n">
        <v>0</v>
      </c>
      <c r="E8" s="5" t="n">
        <v>7019</v>
      </c>
    </row>
    <row r="9">
      <c r="A9" s="4" t="inlineStr">
        <is>
          <t>Net pension benefit</t>
        </is>
      </c>
      <c r="B9" s="6" t="n">
        <v>40</v>
      </c>
      <c r="C9" s="6" t="n">
        <v>40</v>
      </c>
      <c r="D9" s="6" t="n">
        <v>121</v>
      </c>
      <c r="E9" s="6" t="n">
        <v>685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RETIREMENT PLANS - Additional Information (Details) - USD ($) $ in Thousands</t>
        </is>
      </c>
      <c r="B1" s="2" t="inlineStr">
        <is>
          <t>1 Months Ended</t>
        </is>
      </c>
      <c r="D1" s="2" t="inlineStr">
        <is>
          <t>3 Months Ended</t>
        </is>
      </c>
      <c r="G1" s="2" t="inlineStr">
        <is>
          <t>6 Months Ended</t>
        </is>
      </c>
      <c r="H1" s="2" t="inlineStr">
        <is>
          <t>9 Months Ended</t>
        </is>
      </c>
    </row>
    <row r="2">
      <c r="B2" s="2" t="inlineStr">
        <is>
          <t>Sep. 30, 2019</t>
        </is>
      </c>
      <c r="C2" s="2" t="inlineStr">
        <is>
          <t>Aug. 31, 2019</t>
        </is>
      </c>
      <c r="D2" s="2" t="inlineStr">
        <is>
          <t>Dec. 31, 2020</t>
        </is>
      </c>
      <c r="E2" s="2" t="inlineStr">
        <is>
          <t>Mar. 31, 2020</t>
        </is>
      </c>
      <c r="F2" s="2" t="inlineStr">
        <is>
          <t>Dec. 31, 2019</t>
        </is>
      </c>
      <c r="G2" s="2" t="inlineStr">
        <is>
          <t>Sep. 30, 2019</t>
        </is>
      </c>
      <c r="H2" s="2" t="inlineStr">
        <is>
          <t>Dec. 31, 2020</t>
        </is>
      </c>
      <c r="I2" s="2" t="inlineStr">
        <is>
          <t>Dec. 31, 2019</t>
        </is>
      </c>
    </row>
    <row r="3">
      <c r="A3" s="3" t="inlineStr">
        <is>
          <t>Defined Benefit Plans and Other Postretirement Benefit Plans Table Text Block [Line Items]</t>
        </is>
      </c>
    </row>
    <row r="4">
      <c r="A4" s="4" t="inlineStr">
        <is>
          <t>Overall termination charge</t>
        </is>
      </c>
      <c r="D4" s="6" t="n">
        <v>0</v>
      </c>
      <c r="F4" s="6" t="n">
        <v>0</v>
      </c>
      <c r="H4" s="6" t="n">
        <v>0</v>
      </c>
      <c r="I4" s="6" t="n">
        <v>7019</v>
      </c>
    </row>
    <row r="5">
      <c r="A5" s="4" t="inlineStr">
        <is>
          <t>Pension Plan | U.S. | Qualified Plan</t>
        </is>
      </c>
    </row>
    <row r="6">
      <c r="A6" s="3" t="inlineStr">
        <is>
          <t>Defined Benefit Plans and Other Postretirement Benefit Plans Table Text Block [Line Items]</t>
        </is>
      </c>
    </row>
    <row r="7">
      <c r="A7" s="4" t="inlineStr">
        <is>
          <t>Lump sum payments offered to eligible active and terminated vested participants, percent of liability</t>
        </is>
      </c>
      <c r="G7" s="4" t="inlineStr">
        <is>
          <t>42.00%</t>
        </is>
      </c>
    </row>
    <row r="8">
      <c r="A8" s="4" t="inlineStr">
        <is>
          <t>Percent of participants that accepted lump sum payment offer</t>
        </is>
      </c>
      <c r="C8" s="4" t="inlineStr">
        <is>
          <t>74.00%</t>
        </is>
      </c>
    </row>
    <row r="9">
      <c r="A9" s="4" t="inlineStr">
        <is>
          <t>Aggregate amount of lump sum payments</t>
        </is>
      </c>
      <c r="C9" s="6" t="n">
        <v>17000</v>
      </c>
    </row>
    <row r="10">
      <c r="A10" s="4" t="inlineStr">
        <is>
          <t>Additional contribution required due to termination</t>
        </is>
      </c>
      <c r="B10" s="6" t="n">
        <v>500</v>
      </c>
    </row>
    <row r="11">
      <c r="A11" s="4" t="inlineStr">
        <is>
          <t>Overall termination charge</t>
        </is>
      </c>
      <c r="B11" s="5" t="n">
        <v>7000</v>
      </c>
    </row>
    <row r="12">
      <c r="A12" s="4" t="inlineStr">
        <is>
          <t>Overall termination charge, net of tax</t>
        </is>
      </c>
      <c r="B12" s="6" t="n">
        <v>5400</v>
      </c>
    </row>
    <row r="13">
      <c r="A13" s="4" t="inlineStr">
        <is>
          <t>Excess funds distributed to Defined Contribution Plan</t>
        </is>
      </c>
      <c r="E13" s="6" t="n">
        <v>500</v>
      </c>
    </row>
  </sheetData>
  <mergeCells count="4">
    <mergeCell ref="A1:A2"/>
    <mergeCell ref="B1:C1"/>
    <mergeCell ref="D1:F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from continuing operations before income taxes</t>
        </is>
      </c>
      <c r="B4" s="6" t="n">
        <v>3055</v>
      </c>
      <c r="C4" s="6" t="n">
        <v>9354</v>
      </c>
      <c r="D4" s="6" t="n">
        <v>40220</v>
      </c>
      <c r="E4" s="6" t="n">
        <v>41544</v>
      </c>
    </row>
    <row r="5">
      <c r="A5" s="4" t="inlineStr">
        <is>
          <t>Income taxes</t>
        </is>
      </c>
      <c r="B5" s="6" t="n">
        <v>709</v>
      </c>
      <c r="C5" s="6" t="n">
        <v>2072</v>
      </c>
      <c r="D5" s="6" t="n">
        <v>9560</v>
      </c>
      <c r="E5" s="6" t="n">
        <v>10099</v>
      </c>
    </row>
    <row r="6">
      <c r="A6" s="4" t="inlineStr">
        <is>
          <t>Effective tax rate</t>
        </is>
      </c>
      <c r="B6" s="4" t="inlineStr">
        <is>
          <t>23.20%</t>
        </is>
      </c>
      <c r="C6" s="4" t="inlineStr">
        <is>
          <t>22.20%</t>
        </is>
      </c>
      <c r="D6" s="4" t="inlineStr">
        <is>
          <t>23.80%</t>
        </is>
      </c>
      <c r="E6" s="4" t="inlineStr">
        <is>
          <t>24.3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Detail) - USD ($)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AOCI Attributable to Parent, Net of Tax [Roll Forward]</t>
        </is>
      </c>
    </row>
    <row r="4">
      <c r="A4" s="4" t="inlineStr">
        <is>
          <t>Balance at beginning of period</t>
        </is>
      </c>
      <c r="B4" s="6" t="n">
        <v>302041</v>
      </c>
      <c r="C4" s="6" t="n">
        <v>284010</v>
      </c>
      <c r="D4" s="6" t="n">
        <v>276741</v>
      </c>
      <c r="E4" s="6" t="n">
        <v>286439</v>
      </c>
      <c r="F4" s="6" t="n">
        <v>276827</v>
      </c>
      <c r="G4" s="6" t="n">
        <v>263686</v>
      </c>
      <c r="H4" s="6" t="n">
        <v>276741</v>
      </c>
      <c r="I4" s="6" t="n">
        <v>263686</v>
      </c>
    </row>
    <row r="5">
      <c r="A5" s="4" t="inlineStr">
        <is>
          <t>Other comprehensive income (loss)</t>
        </is>
      </c>
      <c r="B5" s="5" t="n">
        <v>2413</v>
      </c>
      <c r="C5" s="5" t="n">
        <v>1116</v>
      </c>
      <c r="D5" s="5" t="n">
        <v>1279</v>
      </c>
      <c r="E5" s="5" t="n">
        <v>1903</v>
      </c>
      <c r="F5" s="5" t="n">
        <v>1648</v>
      </c>
      <c r="G5" s="5" t="n">
        <v>-43</v>
      </c>
      <c r="H5" s="5" t="n">
        <v>4811</v>
      </c>
      <c r="I5" s="5" t="n">
        <v>3508</v>
      </c>
    </row>
    <row r="6">
      <c r="A6" s="4" t="inlineStr">
        <is>
          <t>Balance at end of period</t>
        </is>
      </c>
      <c r="B6" s="5" t="n">
        <v>402717</v>
      </c>
      <c r="C6" s="5" t="n">
        <v>302041</v>
      </c>
      <c r="D6" s="5" t="n">
        <v>284010</v>
      </c>
      <c r="E6" s="5" t="n">
        <v>292992</v>
      </c>
      <c r="F6" s="5" t="n">
        <v>286439</v>
      </c>
      <c r="G6" s="5" t="n">
        <v>276827</v>
      </c>
      <c r="H6" s="5" t="n">
        <v>402717</v>
      </c>
      <c r="I6" s="5" t="n">
        <v>292992</v>
      </c>
    </row>
    <row r="7">
      <c r="A7" s="4" t="inlineStr">
        <is>
          <t>Losses on cash flow hedges expected to be reclassified to earnings within next 12 months</t>
        </is>
      </c>
      <c r="H7" s="5" t="n">
        <v>200</v>
      </c>
    </row>
    <row r="8">
      <c r="A8" s="4" t="inlineStr">
        <is>
          <t>Currency translation adjustments</t>
        </is>
      </c>
    </row>
    <row r="9">
      <c r="A9" s="3" t="inlineStr">
        <is>
          <t>AOCI Attributable to Parent, Net of Tax [Roll Forward]</t>
        </is>
      </c>
    </row>
    <row r="10">
      <c r="A10" s="4" t="inlineStr">
        <is>
          <t>Balance at beginning of period</t>
        </is>
      </c>
      <c r="B10" s="5" t="n">
        <v>-6795</v>
      </c>
      <c r="D10" s="5" t="n">
        <v>-9185</v>
      </c>
      <c r="E10" s="5" t="n">
        <v>-7280</v>
      </c>
      <c r="G10" s="5" t="n">
        <v>-6869</v>
      </c>
      <c r="H10" s="5" t="n">
        <v>-9185</v>
      </c>
      <c r="I10" s="5" t="n">
        <v>-6869</v>
      </c>
    </row>
    <row r="11">
      <c r="A11" s="4" t="inlineStr">
        <is>
          <t>Other comprehensive income (loss)</t>
        </is>
      </c>
      <c r="B11" s="5" t="n">
        <v>2271</v>
      </c>
      <c r="E11" s="5" t="n">
        <v>1699</v>
      </c>
      <c r="H11" s="5" t="n">
        <v>4661</v>
      </c>
      <c r="I11" s="5" t="n">
        <v>1288</v>
      </c>
    </row>
    <row r="12">
      <c r="A12" s="4" t="inlineStr">
        <is>
          <t>Balance at end of period</t>
        </is>
      </c>
      <c r="B12" s="5" t="n">
        <v>-4524</v>
      </c>
      <c r="C12" s="5" t="n">
        <v>-6795</v>
      </c>
      <c r="E12" s="5" t="n">
        <v>-5581</v>
      </c>
      <c r="F12" s="5" t="n">
        <v>-7280</v>
      </c>
      <c r="H12" s="5" t="n">
        <v>-4524</v>
      </c>
      <c r="I12" s="5" t="n">
        <v>-5581</v>
      </c>
    </row>
    <row r="13">
      <c r="A13" s="4" t="inlineStr">
        <is>
          <t>Interest rate swaps</t>
        </is>
      </c>
    </row>
    <row r="14">
      <c r="A14" s="3" t="inlineStr">
        <is>
          <t>AOCI Attributable to Parent, Net of Tax [Roll Forward]</t>
        </is>
      </c>
    </row>
    <row r="15">
      <c r="A15" s="4" t="inlineStr">
        <is>
          <t>Balance at beginning of period</t>
        </is>
      </c>
      <c r="B15" s="5" t="n">
        <v>-1385</v>
      </c>
      <c r="D15" s="5" t="n">
        <v>-1390</v>
      </c>
      <c r="E15" s="5" t="n">
        <v>-908</v>
      </c>
      <c r="G15" s="5" t="n">
        <v>-394</v>
      </c>
      <c r="H15" s="5" t="n">
        <v>-1390</v>
      </c>
      <c r="I15" s="5" t="n">
        <v>-394</v>
      </c>
    </row>
    <row r="16">
      <c r="A16" s="4" t="inlineStr">
        <is>
          <t>Unrealized gain (losses), net of taxes</t>
        </is>
      </c>
      <c r="B16" s="5" t="n">
        <v>94</v>
      </c>
      <c r="E16" s="5" t="n">
        <v>184</v>
      </c>
      <c r="H16" s="5" t="n">
        <v>-12</v>
      </c>
      <c r="I16" s="5" t="n">
        <v>-354</v>
      </c>
    </row>
    <row r="17">
      <c r="A17" s="4" t="inlineStr">
        <is>
          <t>Reclassification of other comprehensive loss (income), net of taxes</t>
        </is>
      </c>
      <c r="B17" s="5" t="n">
        <v>58</v>
      </c>
      <c r="E17" s="5" t="n">
        <v>23</v>
      </c>
      <c r="H17" s="5" t="n">
        <v>169</v>
      </c>
      <c r="I17" s="5" t="n">
        <v>47</v>
      </c>
    </row>
    <row r="18">
      <c r="A18" s="4" t="inlineStr">
        <is>
          <t>Other comprehensive income (loss)</t>
        </is>
      </c>
      <c r="B18" s="5" t="n">
        <v>152</v>
      </c>
      <c r="E18" s="5" t="n">
        <v>207</v>
      </c>
      <c r="H18" s="5" t="n">
        <v>157</v>
      </c>
      <c r="I18" s="5" t="n">
        <v>-307</v>
      </c>
    </row>
    <row r="19">
      <c r="A19" s="4" t="inlineStr">
        <is>
          <t>Balance at end of period</t>
        </is>
      </c>
      <c r="B19" s="5" t="n">
        <v>-1233</v>
      </c>
      <c r="C19" s="5" t="n">
        <v>-1385</v>
      </c>
      <c r="E19" s="5" t="n">
        <v>-701</v>
      </c>
      <c r="F19" s="5" t="n">
        <v>-908</v>
      </c>
      <c r="H19" s="5" t="n">
        <v>-1233</v>
      </c>
      <c r="I19" s="5" t="n">
        <v>-701</v>
      </c>
    </row>
    <row r="20">
      <c r="A20" s="4" t="inlineStr">
        <is>
          <t>Unrealized gain (losses), tax</t>
        </is>
      </c>
      <c r="B20" s="5" t="n">
        <v>-25</v>
      </c>
      <c r="E20" s="5" t="n">
        <v>-49</v>
      </c>
      <c r="H20" s="5" t="n">
        <v>3</v>
      </c>
      <c r="I20" s="5" t="n">
        <v>94</v>
      </c>
    </row>
    <row r="21">
      <c r="A21" s="4" t="inlineStr">
        <is>
          <t>Reclassification from AOCI, tax</t>
        </is>
      </c>
      <c r="B21" s="5" t="n">
        <v>-15</v>
      </c>
      <c r="E21" s="5" t="n">
        <v>-6</v>
      </c>
      <c r="H21" s="5" t="n">
        <v>-45</v>
      </c>
      <c r="I21" s="5" t="n">
        <v>-12</v>
      </c>
    </row>
    <row r="22">
      <c r="A22" s="4" t="inlineStr">
        <is>
          <t>Defined benefit plans</t>
        </is>
      </c>
    </row>
    <row r="23">
      <c r="A23" s="3" t="inlineStr">
        <is>
          <t>AOCI Attributable to Parent, Net of Tax [Roll Forward]</t>
        </is>
      </c>
    </row>
    <row r="24">
      <c r="A24" s="4" t="inlineStr">
        <is>
          <t>Balance at beginning of period</t>
        </is>
      </c>
      <c r="B24" s="5" t="n">
        <v>-871</v>
      </c>
      <c r="D24" s="6" t="n">
        <v>-871</v>
      </c>
      <c r="E24" s="5" t="n">
        <v>-936</v>
      </c>
      <c r="G24" s="6" t="n">
        <v>-3466</v>
      </c>
      <c r="H24" s="5" t="n">
        <v>-871</v>
      </c>
      <c r="I24" s="5" t="n">
        <v>-3466</v>
      </c>
    </row>
    <row r="25">
      <c r="A25" s="4" t="inlineStr">
        <is>
          <t>Other comprehensive income (loss)</t>
        </is>
      </c>
      <c r="B25" s="5" t="n">
        <v>-10</v>
      </c>
      <c r="E25" s="5" t="n">
        <v>-3</v>
      </c>
      <c r="H25" s="5" t="n">
        <v>-10</v>
      </c>
      <c r="I25" s="5" t="n">
        <v>2527</v>
      </c>
    </row>
    <row r="26">
      <c r="A26" s="4" t="inlineStr">
        <is>
          <t>Balance at end of period</t>
        </is>
      </c>
      <c r="B26" s="5" t="n">
        <v>-881</v>
      </c>
      <c r="C26" s="6" t="n">
        <v>-871</v>
      </c>
      <c r="E26" s="5" t="n">
        <v>-939</v>
      </c>
      <c r="F26" s="6" t="n">
        <v>-936</v>
      </c>
      <c r="H26" s="5" t="n">
        <v>-881</v>
      </c>
      <c r="I26" s="5" t="n">
        <v>-939</v>
      </c>
    </row>
    <row r="27">
      <c r="A27" s="4" t="inlineStr">
        <is>
          <t>Amortization of net loss, net of taxes</t>
        </is>
      </c>
    </row>
    <row r="28">
      <c r="A28" s="3" t="inlineStr">
        <is>
          <t>AOCI Attributable to Parent, Net of Tax [Roll Forward]</t>
        </is>
      </c>
    </row>
    <row r="29">
      <c r="A29" s="4" t="inlineStr">
        <is>
          <t>Reclassification of other comprehensive loss (income), net of taxes</t>
        </is>
      </c>
      <c r="B29" s="5" t="n">
        <v>-10</v>
      </c>
      <c r="E29" s="5" t="n">
        <v>-3</v>
      </c>
      <c r="H29" s="5" t="n">
        <v>-10</v>
      </c>
      <c r="I29" s="5" t="n">
        <v>11</v>
      </c>
    </row>
    <row r="30">
      <c r="A30" s="4" t="inlineStr">
        <is>
          <t>Reclassification from AOCI, tax</t>
        </is>
      </c>
      <c r="B30" s="6" t="n">
        <v>3</v>
      </c>
      <c r="E30" s="6" t="n">
        <v>1</v>
      </c>
      <c r="H30" s="5" t="n">
        <v>3</v>
      </c>
      <c r="I30" s="5" t="n">
        <v>-3</v>
      </c>
    </row>
    <row r="31">
      <c r="A31" s="4" t="inlineStr">
        <is>
          <t>Pension plan termination, net of taxes</t>
        </is>
      </c>
    </row>
    <row r="32">
      <c r="A32" s="3" t="inlineStr">
        <is>
          <t>AOCI Attributable to Parent, Net of Tax [Roll Forward]</t>
        </is>
      </c>
    </row>
    <row r="33">
      <c r="A33" s="4" t="inlineStr">
        <is>
          <t>Other comprehensive income (loss)</t>
        </is>
      </c>
      <c r="H33" s="5" t="n">
        <v>0</v>
      </c>
      <c r="I33" s="5" t="n">
        <v>2516</v>
      </c>
    </row>
    <row r="34">
      <c r="A34" s="4" t="inlineStr">
        <is>
          <t>Other comprehensive (loss) income, tax</t>
        </is>
      </c>
      <c r="H34" s="6" t="n">
        <v>0</v>
      </c>
      <c r="I34" s="6" t="n">
        <v>-669</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Net revenues</t>
        </is>
      </c>
      <c r="B4" s="6" t="n">
        <v>89932</v>
      </c>
      <c r="C4" s="6" t="n">
        <v>83716</v>
      </c>
      <c r="D4" s="6" t="n">
        <v>285836</v>
      </c>
      <c r="E4" s="6" t="n">
        <v>287373</v>
      </c>
    </row>
    <row r="5">
      <c r="A5" s="3" t="inlineStr">
        <is>
          <t>Change in Contract Liabilities [Roll Forward]</t>
        </is>
      </c>
    </row>
    <row r="6">
      <c r="A6" s="4" t="inlineStr">
        <is>
          <t>Balance at beginning of period</t>
        </is>
      </c>
      <c r="D6" s="5" t="n">
        <v>2892</v>
      </c>
    </row>
    <row r="7">
      <c r="A7" s="4" t="inlineStr">
        <is>
          <t>Revenue recognized during the period</t>
        </is>
      </c>
      <c r="D7" s="5" t="n">
        <v>-6882</v>
      </c>
    </row>
    <row r="8">
      <c r="A8" s="4" t="inlineStr">
        <is>
          <t>New contracts and revenue added to existing contracts during the period</t>
        </is>
      </c>
      <c r="D8" s="5" t="n">
        <v>5831</v>
      </c>
    </row>
    <row r="9">
      <c r="A9" s="4" t="inlineStr">
        <is>
          <t>Balance at end of period</t>
        </is>
      </c>
      <c r="B9" s="5" t="n">
        <v>1841</v>
      </c>
      <c r="D9" s="5" t="n">
        <v>1841</v>
      </c>
    </row>
    <row r="10">
      <c r="A10" s="4" t="inlineStr">
        <is>
          <t>Build-to-order</t>
        </is>
      </c>
    </row>
    <row r="11">
      <c r="A11" s="3" t="inlineStr">
        <is>
          <t>Disaggregation of Revenue [Line Items]</t>
        </is>
      </c>
    </row>
    <row r="12">
      <c r="A12" s="4" t="inlineStr">
        <is>
          <t>Net revenues</t>
        </is>
      </c>
      <c r="B12" s="5" t="n">
        <v>23663</v>
      </c>
      <c r="C12" s="5" t="n">
        <v>19955</v>
      </c>
      <c r="D12" s="5" t="n">
        <v>65690</v>
      </c>
      <c r="E12" s="5" t="n">
        <v>61196</v>
      </c>
    </row>
    <row r="13">
      <c r="A13" s="4" t="inlineStr">
        <is>
          <t>Book-and-ship</t>
        </is>
      </c>
    </row>
    <row r="14">
      <c r="A14" s="3" t="inlineStr">
        <is>
          <t>Disaggregation of Revenue [Line Items]</t>
        </is>
      </c>
    </row>
    <row r="15">
      <c r="A15" s="4" t="inlineStr">
        <is>
          <t>Net revenues</t>
        </is>
      </c>
      <c r="B15" s="5" t="n">
        <v>66269</v>
      </c>
      <c r="C15" s="5" t="n">
        <v>63761</v>
      </c>
      <c r="D15" s="5" t="n">
        <v>220146</v>
      </c>
      <c r="E15" s="5" t="n">
        <v>226177</v>
      </c>
    </row>
    <row r="16">
      <c r="A16" s="4" t="inlineStr">
        <is>
          <t>Industrial Products</t>
        </is>
      </c>
    </row>
    <row r="17">
      <c r="A17" s="3" t="inlineStr">
        <is>
          <t>Disaggregation of Revenue [Line Items]</t>
        </is>
      </c>
    </row>
    <row r="18">
      <c r="A18" s="4" t="inlineStr">
        <is>
          <t>Net revenues</t>
        </is>
      </c>
      <c r="B18" s="5" t="n">
        <v>58786</v>
      </c>
      <c r="C18" s="5" t="n">
        <v>48673</v>
      </c>
      <c r="D18" s="5" t="n">
        <v>192518</v>
      </c>
      <c r="E18" s="5" t="n">
        <v>174794</v>
      </c>
    </row>
    <row r="19">
      <c r="A19" s="4" t="inlineStr">
        <is>
          <t>Industrial Products | Build-to-order</t>
        </is>
      </c>
    </row>
    <row r="20">
      <c r="A20" s="3" t="inlineStr">
        <is>
          <t>Disaggregation of Revenue [Line Items]</t>
        </is>
      </c>
    </row>
    <row r="21">
      <c r="A21" s="4" t="inlineStr">
        <is>
          <t>Net revenues</t>
        </is>
      </c>
      <c r="B21" s="5" t="n">
        <v>23663</v>
      </c>
      <c r="C21" s="5" t="n">
        <v>19955</v>
      </c>
      <c r="D21" s="5" t="n">
        <v>65690</v>
      </c>
      <c r="E21" s="5" t="n">
        <v>61196</v>
      </c>
    </row>
    <row r="22">
      <c r="A22" s="4" t="inlineStr">
        <is>
          <t>Industrial Products | Book-and-ship</t>
        </is>
      </c>
    </row>
    <row r="23">
      <c r="A23" s="3" t="inlineStr">
        <is>
          <t>Disaggregation of Revenue [Line Items]</t>
        </is>
      </c>
    </row>
    <row r="24">
      <c r="A24" s="4" t="inlineStr">
        <is>
          <t>Net revenues</t>
        </is>
      </c>
      <c r="B24" s="5" t="n">
        <v>35123</v>
      </c>
      <c r="C24" s="5" t="n">
        <v>28718</v>
      </c>
      <c r="D24" s="5" t="n">
        <v>126828</v>
      </c>
      <c r="E24" s="5" t="n">
        <v>113598</v>
      </c>
    </row>
    <row r="25">
      <c r="A25" s="4" t="inlineStr">
        <is>
          <t>Specialty Chemicals</t>
        </is>
      </c>
    </row>
    <row r="26">
      <c r="A26" s="3" t="inlineStr">
        <is>
          <t>Disaggregation of Revenue [Line Items]</t>
        </is>
      </c>
    </row>
    <row r="27">
      <c r="A27" s="4" t="inlineStr">
        <is>
          <t>Net revenues</t>
        </is>
      </c>
      <c r="B27" s="5" t="n">
        <v>31146</v>
      </c>
      <c r="C27" s="5" t="n">
        <v>35043</v>
      </c>
      <c r="D27" s="5" t="n">
        <v>93318</v>
      </c>
      <c r="E27" s="5" t="n">
        <v>112579</v>
      </c>
    </row>
    <row r="28">
      <c r="A28" s="4" t="inlineStr">
        <is>
          <t>Specialty Chemicals | Build-to-order</t>
        </is>
      </c>
    </row>
    <row r="29">
      <c r="A29" s="3" t="inlineStr">
        <is>
          <t>Disaggregation of Revenue [Line Items]</t>
        </is>
      </c>
    </row>
    <row r="30">
      <c r="A30" s="4" t="inlineStr">
        <is>
          <t>Net revenues</t>
        </is>
      </c>
      <c r="B30" s="5" t="n">
        <v>0</v>
      </c>
      <c r="C30" s="5" t="n">
        <v>0</v>
      </c>
      <c r="D30" s="5" t="n">
        <v>0</v>
      </c>
      <c r="E30" s="5" t="n">
        <v>0</v>
      </c>
    </row>
    <row r="31">
      <c r="A31" s="4" t="inlineStr">
        <is>
          <t>Specialty Chemicals | Book-and-ship</t>
        </is>
      </c>
    </row>
    <row r="32">
      <c r="A32" s="3" t="inlineStr">
        <is>
          <t>Disaggregation of Revenue [Line Items]</t>
        </is>
      </c>
    </row>
    <row r="33">
      <c r="A33" s="4" t="inlineStr">
        <is>
          <t>Net revenues</t>
        </is>
      </c>
      <c r="B33" s="6" t="n">
        <v>31146</v>
      </c>
      <c r="C33" s="6" t="n">
        <v>35043</v>
      </c>
      <c r="D33" s="6" t="n">
        <v>93318</v>
      </c>
      <c r="E33" s="6" t="n">
        <v>11257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s>
  <sheetData>
    <row r="1">
      <c r="A1" s="1" t="inlineStr">
        <is>
          <t>SEGMENTS (Detail) $ in Thousands</t>
        </is>
      </c>
      <c r="B1" s="2" t="inlineStr">
        <is>
          <t>3 Months Ended</t>
        </is>
      </c>
      <c r="D1" s="2" t="inlineStr">
        <is>
          <t>9 Months Ended</t>
        </is>
      </c>
    </row>
    <row r="2">
      <c r="B2" s="2" t="inlineStr">
        <is>
          <t>Dec. 31, 2020USD ($)</t>
        </is>
      </c>
      <c r="C2" s="2" t="inlineStr">
        <is>
          <t>Dec. 31, 2019USD ($)</t>
        </is>
      </c>
      <c r="D2" s="2" t="inlineStr">
        <is>
          <t>Dec. 31, 2020USD ($)segment</t>
        </is>
      </c>
      <c r="E2" s="2" t="inlineStr">
        <is>
          <t>Dec. 31, 2019USD ($)</t>
        </is>
      </c>
    </row>
    <row r="3">
      <c r="A3" s="3" t="inlineStr">
        <is>
          <t>Segment Reporting [Abstract]</t>
        </is>
      </c>
    </row>
    <row r="4">
      <c r="A4" s="4" t="inlineStr">
        <is>
          <t>Number of business segments | segment</t>
        </is>
      </c>
      <c r="D4" s="5" t="n">
        <v>2</v>
      </c>
    </row>
    <row r="5">
      <c r="A5" s="3" t="inlineStr">
        <is>
          <t>Segment Reporting Information [Line Items]</t>
        </is>
      </c>
    </row>
    <row r="6">
      <c r="A6" s="4" t="inlineStr">
        <is>
          <t>Revenues, net</t>
        </is>
      </c>
      <c r="B6" s="6" t="n">
        <v>89932</v>
      </c>
      <c r="C6" s="6" t="n">
        <v>83716</v>
      </c>
      <c r="D6" s="6" t="n">
        <v>285836</v>
      </c>
      <c r="E6" s="6" t="n">
        <v>287373</v>
      </c>
    </row>
    <row r="7">
      <c r="A7" s="4" t="inlineStr">
        <is>
          <t>Operating income</t>
        </is>
      </c>
      <c r="B7" s="5" t="n">
        <v>4116</v>
      </c>
      <c r="C7" s="5" t="n">
        <v>10488</v>
      </c>
      <c r="D7" s="5" t="n">
        <v>42550</v>
      </c>
      <c r="E7" s="5" t="n">
        <v>50932</v>
      </c>
    </row>
    <row r="8">
      <c r="A8" s="4" t="inlineStr">
        <is>
          <t>Industrial Products</t>
        </is>
      </c>
    </row>
    <row r="9">
      <c r="A9" s="3" t="inlineStr">
        <is>
          <t>Segment Reporting Information [Line Items]</t>
        </is>
      </c>
    </row>
    <row r="10">
      <c r="A10" s="4" t="inlineStr">
        <is>
          <t>Revenues, net</t>
        </is>
      </c>
      <c r="B10" s="5" t="n">
        <v>58786</v>
      </c>
      <c r="C10" s="5" t="n">
        <v>48673</v>
      </c>
      <c r="D10" s="5" t="n">
        <v>192518</v>
      </c>
      <c r="E10" s="5" t="n">
        <v>174794</v>
      </c>
    </row>
    <row r="11">
      <c r="A11" s="4" t="inlineStr">
        <is>
          <t>Specialty Chemicals</t>
        </is>
      </c>
    </row>
    <row r="12">
      <c r="A12" s="3" t="inlineStr">
        <is>
          <t>Segment Reporting Information [Line Items]</t>
        </is>
      </c>
    </row>
    <row r="13">
      <c r="A13" s="4" t="inlineStr">
        <is>
          <t>Revenues, net</t>
        </is>
      </c>
      <c r="B13" s="5" t="n">
        <v>31146</v>
      </c>
      <c r="C13" s="5" t="n">
        <v>35043</v>
      </c>
      <c r="D13" s="5" t="n">
        <v>93318</v>
      </c>
      <c r="E13" s="5" t="n">
        <v>112579</v>
      </c>
    </row>
    <row r="14">
      <c r="A14" s="4" t="inlineStr">
        <is>
          <t>Reportable Segments</t>
        </is>
      </c>
    </row>
    <row r="15">
      <c r="A15" s="3" t="inlineStr">
        <is>
          <t>Segment Reporting Information [Line Items]</t>
        </is>
      </c>
    </row>
    <row r="16">
      <c r="A16" s="4" t="inlineStr">
        <is>
          <t>Revenues, net</t>
        </is>
      </c>
      <c r="B16" s="5" t="n">
        <v>89932</v>
      </c>
      <c r="C16" s="5" t="n">
        <v>83716</v>
      </c>
      <c r="D16" s="5" t="n">
        <v>285836</v>
      </c>
      <c r="E16" s="5" t="n">
        <v>287373</v>
      </c>
    </row>
    <row r="17">
      <c r="A17" s="4" t="inlineStr">
        <is>
          <t>Operating income</t>
        </is>
      </c>
      <c r="B17" s="5" t="n">
        <v>7713</v>
      </c>
      <c r="C17" s="5" t="n">
        <v>14057</v>
      </c>
      <c r="D17" s="5" t="n">
        <v>53508</v>
      </c>
      <c r="E17" s="5" t="n">
        <v>61278</v>
      </c>
    </row>
    <row r="18">
      <c r="A18" s="4" t="inlineStr">
        <is>
          <t>Reportable Segments | Industrial Products</t>
        </is>
      </c>
    </row>
    <row r="19">
      <c r="A19" s="3" t="inlineStr">
        <is>
          <t>Segment Reporting Information [Line Items]</t>
        </is>
      </c>
    </row>
    <row r="20">
      <c r="A20" s="4" t="inlineStr">
        <is>
          <t>Revenues, net</t>
        </is>
      </c>
      <c r="B20" s="5" t="n">
        <v>58786</v>
      </c>
      <c r="C20" s="5" t="n">
        <v>48673</v>
      </c>
      <c r="D20" s="5" t="n">
        <v>192518</v>
      </c>
      <c r="E20" s="5" t="n">
        <v>174794</v>
      </c>
    </row>
    <row r="21">
      <c r="A21" s="4" t="inlineStr">
        <is>
          <t>Operating income</t>
        </is>
      </c>
      <c r="B21" s="5" t="n">
        <v>2998</v>
      </c>
      <c r="C21" s="5" t="n">
        <v>8643</v>
      </c>
      <c r="D21" s="5" t="n">
        <v>39032</v>
      </c>
      <c r="E21" s="5" t="n">
        <v>42099</v>
      </c>
    </row>
    <row r="22">
      <c r="A22" s="4" t="inlineStr">
        <is>
          <t>Reportable Segments | Specialty Chemicals</t>
        </is>
      </c>
    </row>
    <row r="23">
      <c r="A23" s="3" t="inlineStr">
        <is>
          <t>Segment Reporting Information [Line Items]</t>
        </is>
      </c>
    </row>
    <row r="24">
      <c r="A24" s="4" t="inlineStr">
        <is>
          <t>Revenues, net</t>
        </is>
      </c>
      <c r="B24" s="5" t="n">
        <v>31146</v>
      </c>
      <c r="C24" s="5" t="n">
        <v>35043</v>
      </c>
      <c r="D24" s="5" t="n">
        <v>93318</v>
      </c>
      <c r="E24" s="5" t="n">
        <v>112579</v>
      </c>
    </row>
    <row r="25">
      <c r="A25" s="4" t="inlineStr">
        <is>
          <t>Operating income</t>
        </is>
      </c>
      <c r="B25" s="5" t="n">
        <v>4715</v>
      </c>
      <c r="C25" s="5" t="n">
        <v>5414</v>
      </c>
      <c r="D25" s="5" t="n">
        <v>14476</v>
      </c>
      <c r="E25" s="5" t="n">
        <v>19179</v>
      </c>
    </row>
    <row r="26">
      <c r="A26" s="4" t="inlineStr">
        <is>
          <t>Eliminations and Other</t>
        </is>
      </c>
    </row>
    <row r="27">
      <c r="A27" s="3" t="inlineStr">
        <is>
          <t>Segment Reporting Information [Line Items]</t>
        </is>
      </c>
    </row>
    <row r="28">
      <c r="A28" s="4" t="inlineStr">
        <is>
          <t>Revenues, net</t>
        </is>
      </c>
      <c r="B28" s="5" t="n">
        <v>0</v>
      </c>
      <c r="C28" s="5" t="n">
        <v>0</v>
      </c>
      <c r="D28" s="5" t="n">
        <v>0</v>
      </c>
      <c r="E28" s="5" t="n">
        <v>0</v>
      </c>
    </row>
    <row r="29">
      <c r="A29" s="4" t="inlineStr">
        <is>
          <t>Operating income</t>
        </is>
      </c>
      <c r="B29" s="6" t="n">
        <v>-3597</v>
      </c>
      <c r="C29" s="6" t="n">
        <v>-3569</v>
      </c>
      <c r="D29" s="6" t="n">
        <v>-10958</v>
      </c>
      <c r="E29" s="6" t="n">
        <v>-1034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income</t>
        </is>
      </c>
      <c r="B4" s="6" t="n">
        <v>30660</v>
      </c>
      <c r="C4" s="6" t="n">
        <v>31297</v>
      </c>
    </row>
    <row r="5">
      <c r="A5" s="4" t="inlineStr">
        <is>
          <t>Less: Loss from discontinued operations</t>
        </is>
      </c>
      <c r="B5" s="5" t="n">
        <v>0</v>
      </c>
      <c r="C5" s="5" t="n">
        <v>-148</v>
      </c>
    </row>
    <row r="6">
      <c r="A6" s="4" t="inlineStr">
        <is>
          <t>Income from continuing operations</t>
        </is>
      </c>
      <c r="B6" s="5" t="n">
        <v>30660</v>
      </c>
      <c r="C6" s="5" t="n">
        <v>31445</v>
      </c>
    </row>
    <row r="7">
      <c r="A7" s="3" t="inlineStr">
        <is>
          <t>Adjustments to reconcile net income to net cash provided by operating activities:</t>
        </is>
      </c>
    </row>
    <row r="8">
      <c r="A8" s="4" t="inlineStr">
        <is>
          <t>Depreciation</t>
        </is>
      </c>
      <c r="B8" s="5" t="n">
        <v>6079</v>
      </c>
      <c r="C8" s="5" t="n">
        <v>6008</v>
      </c>
    </row>
    <row r="9">
      <c r="A9" s="4" t="inlineStr">
        <is>
          <t>Amortization of intangible and other assets</t>
        </is>
      </c>
      <c r="B9" s="5" t="n">
        <v>5698</v>
      </c>
      <c r="C9" s="5" t="n">
        <v>5238</v>
      </c>
    </row>
    <row r="10">
      <c r="A10" s="4" t="inlineStr">
        <is>
          <t>Provision for inventory reserves</t>
        </is>
      </c>
      <c r="B10" s="5" t="n">
        <v>1169</v>
      </c>
      <c r="C10" s="5" t="n">
        <v>183</v>
      </c>
    </row>
    <row r="11">
      <c r="A11" s="4" t="inlineStr">
        <is>
          <t>Provision for doubtful accounts</t>
        </is>
      </c>
      <c r="B11" s="5" t="n">
        <v>227</v>
      </c>
      <c r="C11" s="5" t="n">
        <v>837</v>
      </c>
    </row>
    <row r="12">
      <c r="A12" s="4" t="inlineStr">
        <is>
          <t>Share-based and other executive compensation</t>
        </is>
      </c>
      <c r="B12" s="5" t="n">
        <v>3945</v>
      </c>
      <c r="C12" s="5" t="n">
        <v>3776</v>
      </c>
    </row>
    <row r="13">
      <c r="A13" s="4" t="inlineStr">
        <is>
          <t>Net gain on disposals of property, plant and equipment</t>
        </is>
      </c>
      <c r="B13" s="5" t="n">
        <v>-42</v>
      </c>
      <c r="C13" s="5" t="n">
        <v>-844</v>
      </c>
    </row>
    <row r="14">
      <c r="A14" s="4" t="inlineStr">
        <is>
          <t>Pension plan curtailment benefit</t>
        </is>
      </c>
      <c r="B14" s="5" t="n">
        <v>0</v>
      </c>
      <c r="C14" s="5" t="n">
        <v>6559</v>
      </c>
    </row>
    <row r="15">
      <c r="A15" s="4" t="inlineStr">
        <is>
          <t>Net pension benefit</t>
        </is>
      </c>
      <c r="B15" s="5" t="n">
        <v>121</v>
      </c>
      <c r="C15" s="5" t="n">
        <v>-156</v>
      </c>
    </row>
    <row r="16">
      <c r="A16" s="4" t="inlineStr">
        <is>
          <t>Net deferred taxes</t>
        </is>
      </c>
      <c r="B16" s="5" t="n">
        <v>456</v>
      </c>
      <c r="C16" s="5" t="n">
        <v>-369</v>
      </c>
    </row>
    <row r="17">
      <c r="A17" s="3" t="inlineStr">
        <is>
          <t>Changes in operating assets and liabilities:</t>
        </is>
      </c>
    </row>
    <row r="18">
      <c r="A18" s="4" t="inlineStr">
        <is>
          <t>Accounts receivable</t>
        </is>
      </c>
      <c r="B18" s="5" t="n">
        <v>14115</v>
      </c>
      <c r="C18" s="5" t="n">
        <v>10143</v>
      </c>
    </row>
    <row r="19">
      <c r="A19" s="4" t="inlineStr">
        <is>
          <t>Inventories</t>
        </is>
      </c>
      <c r="B19" s="5" t="n">
        <v>-1581</v>
      </c>
      <c r="C19" s="5" t="n">
        <v>-5099</v>
      </c>
    </row>
    <row r="20">
      <c r="A20" s="4" t="inlineStr">
        <is>
          <t>Prepaid expenses and other current assets</t>
        </is>
      </c>
      <c r="B20" s="5" t="n">
        <v>-4494</v>
      </c>
      <c r="C20" s="5" t="n">
        <v>3236</v>
      </c>
    </row>
    <row r="21">
      <c r="A21" s="4" t="inlineStr">
        <is>
          <t>Other assets</t>
        </is>
      </c>
      <c r="B21" s="5" t="n">
        <v>-340</v>
      </c>
      <c r="C21" s="5" t="n">
        <v>20</v>
      </c>
    </row>
    <row r="22">
      <c r="A22" s="4" t="inlineStr">
        <is>
          <t>Accounts payable and other current liabilities</t>
        </is>
      </c>
      <c r="B22" s="5" t="n">
        <v>-1787</v>
      </c>
      <c r="C22" s="5" t="n">
        <v>-265</v>
      </c>
    </row>
    <row r="23">
      <c r="A23" s="4" t="inlineStr">
        <is>
          <t>Retirement benefits payable and other liabilities</t>
        </is>
      </c>
      <c r="B23" s="5" t="n">
        <v>-180</v>
      </c>
      <c r="C23" s="5" t="n">
        <v>-359</v>
      </c>
    </row>
    <row r="24">
      <c r="A24" s="4" t="inlineStr">
        <is>
          <t>Net cash provided by operating activities, continuing operations</t>
        </is>
      </c>
      <c r="B24" s="5" t="n">
        <v>54046</v>
      </c>
      <c r="C24" s="5" t="n">
        <v>60353</v>
      </c>
    </row>
    <row r="25">
      <c r="A25" s="4" t="inlineStr">
        <is>
          <t>Net cash used in operating activities, discontinued operations</t>
        </is>
      </c>
      <c r="B25" s="5" t="n">
        <v>0</v>
      </c>
      <c r="C25" s="5" t="n">
        <v>-442</v>
      </c>
    </row>
    <row r="26">
      <c r="A26" s="4" t="inlineStr">
        <is>
          <t>Net cash provided by operating activities</t>
        </is>
      </c>
      <c r="B26" s="5" t="n">
        <v>54046</v>
      </c>
      <c r="C26" s="5" t="n">
        <v>59911</v>
      </c>
    </row>
    <row r="27">
      <c r="A27" s="3" t="inlineStr">
        <is>
          <t>Cash flows from investing activities:</t>
        </is>
      </c>
    </row>
    <row r="28">
      <c r="A28" s="4" t="inlineStr">
        <is>
          <t>Capital expenditures</t>
        </is>
      </c>
      <c r="B28" s="5" t="n">
        <v>-6886</v>
      </c>
      <c r="C28" s="5" t="n">
        <v>-7595</v>
      </c>
    </row>
    <row r="29">
      <c r="A29" s="4" t="inlineStr">
        <is>
          <t>Proceeds from sale of assets</t>
        </is>
      </c>
      <c r="B29" s="5" t="n">
        <v>604</v>
      </c>
      <c r="C29" s="5" t="n">
        <v>1239</v>
      </c>
    </row>
    <row r="30">
      <c r="A30" s="4" t="inlineStr">
        <is>
          <t>Cash paid for acquisitions</t>
        </is>
      </c>
      <c r="B30" s="5" t="n">
        <v>-278680</v>
      </c>
      <c r="C30" s="5" t="n">
        <v>-11837</v>
      </c>
    </row>
    <row r="31">
      <c r="A31" s="4" t="inlineStr">
        <is>
          <t>Net cash used in investing activities, continuing operations</t>
        </is>
      </c>
      <c r="B31" s="5" t="n">
        <v>-284962</v>
      </c>
      <c r="C31" s="5" t="n">
        <v>-18193</v>
      </c>
    </row>
    <row r="32">
      <c r="A32" s="4" t="inlineStr">
        <is>
          <t>Net cash provided by investing activities, discontinued operations</t>
        </is>
      </c>
      <c r="B32" s="5" t="n">
        <v>0</v>
      </c>
      <c r="C32" s="5" t="n">
        <v>0</v>
      </c>
    </row>
    <row r="33">
      <c r="A33" s="4" t="inlineStr">
        <is>
          <t>Net cash used in investing activities</t>
        </is>
      </c>
      <c r="B33" s="5" t="n">
        <v>-284962</v>
      </c>
      <c r="C33" s="5" t="n">
        <v>-18193</v>
      </c>
    </row>
    <row r="34">
      <c r="A34" s="3" t="inlineStr">
        <is>
          <t>Cash flows from financing activities:</t>
        </is>
      </c>
    </row>
    <row r="35">
      <c r="A35" s="4" t="inlineStr">
        <is>
          <t>Borrowings on line of credit</t>
        </is>
      </c>
      <c r="B35" s="5" t="n">
        <v>255000</v>
      </c>
      <c r="C35" s="5" t="n">
        <v>7500</v>
      </c>
    </row>
    <row r="36">
      <c r="A36" s="4" t="inlineStr">
        <is>
          <t>Repayments of line of credit and term loan</t>
        </is>
      </c>
      <c r="B36" s="5" t="n">
        <v>-10421</v>
      </c>
      <c r="C36" s="5" t="n">
        <v>-27921</v>
      </c>
    </row>
    <row r="37">
      <c r="A37" s="4" t="inlineStr">
        <is>
          <t>Payments of deferred loan costs</t>
        </is>
      </c>
      <c r="B37" s="5" t="n">
        <v>-149</v>
      </c>
      <c r="C37" s="5" t="n">
        <v>0</v>
      </c>
    </row>
    <row r="38">
      <c r="A38" s="4" t="inlineStr">
        <is>
          <t>Purchase of treasury shares</t>
        </is>
      </c>
      <c r="B38" s="5" t="n">
        <v>-10488</v>
      </c>
      <c r="C38" s="5" t="n">
        <v>-2784</v>
      </c>
    </row>
    <row r="39">
      <c r="A39" s="4" t="inlineStr">
        <is>
          <t>Proceeds from stock option activity</t>
        </is>
      </c>
      <c r="B39" s="5" t="n">
        <v>1331</v>
      </c>
      <c r="C39" s="5" t="n">
        <v>0</v>
      </c>
    </row>
    <row r="40">
      <c r="A40" s="4" t="inlineStr">
        <is>
          <t>Dividends</t>
        </is>
      </c>
      <c r="B40" s="5" t="n">
        <v>-5970</v>
      </c>
      <c r="C40" s="5" t="n">
        <v>-6088</v>
      </c>
    </row>
    <row r="41">
      <c r="A41" s="4" t="inlineStr">
        <is>
          <t>Net cash provided by (used in) financing activities</t>
        </is>
      </c>
      <c r="B41" s="5" t="n">
        <v>229303</v>
      </c>
      <c r="C41" s="5" t="n">
        <v>-29293</v>
      </c>
    </row>
    <row r="42">
      <c r="A42" s="4" t="inlineStr">
        <is>
          <t>Effect of exchange rate changes on cash and equivalents</t>
        </is>
      </c>
      <c r="B42" s="5" t="n">
        <v>1535</v>
      </c>
      <c r="C42" s="5" t="n">
        <v>808</v>
      </c>
    </row>
    <row r="43">
      <c r="A43" s="4" t="inlineStr">
        <is>
          <t>Net change in cash and cash equivalents</t>
        </is>
      </c>
      <c r="B43" s="5" t="n">
        <v>-78</v>
      </c>
      <c r="C43" s="5" t="n">
        <v>13233</v>
      </c>
    </row>
    <row r="44">
      <c r="A44" s="4" t="inlineStr">
        <is>
          <t>Cash and cash equivalents, beginning of period</t>
        </is>
      </c>
      <c r="B44" s="5" t="n">
        <v>18338</v>
      </c>
      <c r="C44" s="5" t="n">
        <v>26651</v>
      </c>
    </row>
    <row r="45">
      <c r="A45" s="4" t="inlineStr">
        <is>
          <t>Cash and cash equivalents, end of period</t>
        </is>
      </c>
      <c r="B45" s="6" t="n">
        <v>18260</v>
      </c>
      <c r="C45" s="6" t="n">
        <v>398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OPERATIONS AND SUMMARY OF ACCOUNTING POLICIES</t>
        </is>
      </c>
      <c r="B1" s="2" t="inlineStr">
        <is>
          <t>9 Months Ended</t>
        </is>
      </c>
    </row>
    <row r="2">
      <c r="B2" s="2" t="inlineStr">
        <is>
          <t>Dec. 31, 2020</t>
        </is>
      </c>
    </row>
    <row r="3">
      <c r="A3" s="3" t="inlineStr">
        <is>
          <t>Accounting Policies [Abstract]</t>
        </is>
      </c>
    </row>
    <row r="4">
      <c r="A4" s="4" t="inlineStr">
        <is>
          <t>ORGANIZATION AND OPERATIONS AND SUMMARY OF ACCOUNTING POLICIES</t>
        </is>
      </c>
      <c r="B4" s="4" t="inlineStr">
        <is>
          <t>ORGANIZATION AND OPERATIONS AND SUMMARY OF ACCOUNTING POLICIES CSW Industrials, Inc. (“CSWI,” “we,” “our” or “us”) is a diversified industrial growth company with well-established, scalable platforms and domain expertise across two business segments: Industrial Products and Specialty Chemicals. Our broad portfolio of leading products provides performance optimizing and life safety solutions to our customers. Our products include mechanical products for heating, ventilation, air conditioning and refrigeration (“HVAC/R”), grilles, registers and diffusers, building products and high-performance specialty lubricants and sealants. Drawing on our innovative and proven technologies, we seek to deliver solutions primarily to our professional end-use customers that place a premium on superior performance and reliability. Our diverse product portfolio includes more than 100 highly respected industrial brands including No. 5®, KOPR-KOTE®, Kats Coatings®, Safe-T-Switch®, Air Sentry®, Deacon®, Leak Freeze®, Greco® and TRUaire® . Our products are well-known in the specific industries we serve and have a reputation for high quality and reliability. Markets that we serve include HVAC/R, architecturally-specified building products, plumbing, energy, rail, mining and general industrial markets. The COVID-19 pandemic and its resulting impacts, including the substantial decline in crude oil prices that began in March 2020, have had an overall negative impact on our financial results in the three and nine months ended December 31, 2020, as compared with the same periods in the prior year. While the COVID-19 pandemic has contributed to increased demand in certain parts of our business, including the HVAC/R end market, we expect our overall results of operations and financial condition to continue to be adversely impacted through the duration of the pandemic when compared to pre-pandemic, prior year periods. Despite strong demand in certain of our end markets and signs of recovery in others, we cannot reasonably estimate the magnitude or length of the pandemic’s adverse impact due to continued uncertainty regarding (1) the duration and severity of the COVID-19 pandemic and (2) the continued potential for short and long-term impacts on our facilities and employees, customer demand and supply chain. Basis of Presentation The condensed consolidated financial statements included in this Quarterly Report on Form 10-Q for the quarterly period ended December 31, 2020 (“Quarterly Report”), include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December 31, 2020, and the results of operations for the three and nine month periods ended December 31, 2020 and 2019. All adjustments are of a normal,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20 (the “Annual Report”). Accounting Policies We have consistently applied the accounting policies described in our Annual Report in preparing these condensed consolidated financial statements. We have not made any changes in significant accounting policies disclosed in the Annual Report, with the exception of the expected credit loss accounting policy described below as a result of adopting the new expected credit loss standard. Current Expected Credit Losses ("CECL") - We record an allowance for credit losses on trade receivables that, when deducted from the gross trade receivables balance, presents the net amount expected to be collected. We estimate the allowance based on an aging schedule and according to historical losses as determined from our billings and collections history. This may be adjusted after consideration of customer-specific factors such as financial difficulties, liquidity issues or insolvency, as well as both current and forecasted macroeconomic conditions as of the reporting date. We adjust the allowance and recognize credit losses in the income statement each period. Trade receivables are written off against the allowance in the period when the receivable is deemed to be uncollectible. Subsequent recoveries of amounts previously written off are reflected as a reduction to periodic credit losses in the income statement. Our allowance for expected credit losses for short-term receivables as of December 31, 2020 was $0.5 million, compared to $1.2 million as of March 31, 2020. The nine months activity included $0.2 million for current period adjustments. Accounting Developments Pronouncements Implemented In June 2016, the Financial Accounting Standards Board ("FASB") issued Accounting Standards Update ("ASU") No. 2016-13, "Financial Instruments - Credit Losses (Topic 326), Measurement of Credit Losses on Financial Instruments." The ASU requires, among other things, the use of a new current expected credit loss model in order to determine an allowance for credit losses with respect to financial assets and instruments held. The CECL model requires that we estimate the lifetime of an expected credit loss for financial assets held at the reporting date based on historical experience, current conditions and reasonable and supportable forecasts. On April 1, 2020, we adopted the ASU on a prospective basis to determine our allowance for credit losses in accordance with the requirements of Topic 326, and we modified our accounting policy and processes to facilitate this approach. Our primary exposure to financial assets that are within the scope of CECL are trade receivables. Our adoption of ASU No. 2016-13 effective April 1, 2020 did not have a material impact on our condensed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requirements for assets and liabilities measured at fair value in the statement of financial position or disclosed in the notes to the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ere adopted on a retrospective basis and the new disclosures were adopted on a prospective basis. Our adoption of ASU No. 2018-13 effective April 1, 2020 did not impact our disclosure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The amendments in this ASU can be applied either retrospectively or prospectively to all implementation costs incurred after the date of adoption. Our adoption of ASU No. 2018-15 effective April 1, 2020 did not have an impact on our condensed consolidated financial condition and results of operations. Pronouncements not yet implemented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e amendments are effective for fiscal years ending after December 15, 2020 and the amendments should be applied retrospectively to all periods presented. We are currently evaluating the impact of ASU No. 2018-14 and we anticipate that our adoption of this ASU will not have a material impact on our disclosures due to the termination of our U.S. pension plan in the prior year. In December 2019, the FASB issued ASU No. 2019-12, "Income Taxes: Simplifying the Accounting for Income Taxes." The amendments in this ASU simplify the accounting for income taxes by removing certain exceptions and adding some requirements regarding franchise (or similar) tax, step-ups in a business combination, treatment of entities not subject to tax and when to apply enacted changes in tax laws. This ASU is effective for fiscal years beginning after December 15, 2020 and interim periods within those fiscal years.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Early adoption is permitted. Our initial assessment of this ASU indicates it will not have a material impact on our consolidated financial condition and results of operations, but our assessment has not been completed. In March 2020, the FASB issued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interbank offered rates and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immediately; however, it is only available through December 31, 2022. We are currently evaluating the potential impact of this ASU on our consolidated financial position and results of operations. On March 27, 2020, President Trump signed into law the Coronavirus Aid, Relief and. Economic Security ("CARES") Act, which, along with earlier issued Internal Revenue Service ("IRS") guidance, contains numerous provisions that may benefit us, including the deferral of certain taxes. The relevant tax implication impacting us is the correction of a technical issue introduced in the Tax Cuts and Jobs Act to provide for fifteen-year useful life and allow bonus depreciation for qualified improvement property. These changes were included in the fixed asset calculations for the tax year ending March 31, 2020, and we amended the tax return for the year ending March 31, 2019 to include this effect. We continue to assess the effect of the CARES Act and ongoing government guidance related to COVID-19 as it is issued. On December 27, 2020, President Trump signed into law the Consolidated Appropriations Act, 2021 which provides for further funding of the US federal government and provides for additional COVID related relief and stimulus, including certain CARES Act extensions and expansions. Although the Company continues to assess the impact of this new law, we do not expect it to have a significant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06:48:59Z</dcterms:created>
  <dcterms:modified xmlns:dcterms="http://purl.org/dc/terms/" xmlns:xsi="http://www.w3.org/2001/XMLSchema-instance" xsi:type="dcterms:W3CDTF">2021-02-05T06:48:59Z</dcterms:modified>
</cp:coreProperties>
</file>